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 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Option and License Agreement" sheetId="17" state="visible" r:id="rId17"/>
    <sheet xmlns:r="http://schemas.openxmlformats.org/officeDocument/2006/relationships" name="Net Loss per Unit and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Equity Based Compensation (Tabl" sheetId="26" state="visible" r:id="rId26"/>
    <sheet xmlns:r="http://schemas.openxmlformats.org/officeDocument/2006/relationships" name="Commitments and Contingencies (" sheetId="27" state="visible" r:id="rId27"/>
    <sheet xmlns:r="http://schemas.openxmlformats.org/officeDocument/2006/relationships" name="Net Loss per Unit and Share (Ta"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of Financial Asset_3" sheetId="32" state="visible" r:id="rId32"/>
    <sheet xmlns:r="http://schemas.openxmlformats.org/officeDocument/2006/relationships" name="Marketable securities (Details)" sheetId="33" state="visible" r:id="rId33"/>
    <sheet xmlns:r="http://schemas.openxmlformats.org/officeDocument/2006/relationships" name="Accrued Expenses (Details)" sheetId="34" state="visible" r:id="rId34"/>
    <sheet xmlns:r="http://schemas.openxmlformats.org/officeDocument/2006/relationships" name="Stockholder's Equity (Details)" sheetId="35" state="visible" r:id="rId35"/>
    <sheet xmlns:r="http://schemas.openxmlformats.org/officeDocument/2006/relationships" name="Stockholder's Equity - Warrants" sheetId="36" state="visible" r:id="rId36"/>
    <sheet xmlns:r="http://schemas.openxmlformats.org/officeDocument/2006/relationships" name="Stockholder's Equity - Shares r" sheetId="37" state="visible" r:id="rId37"/>
    <sheet xmlns:r="http://schemas.openxmlformats.org/officeDocument/2006/relationships" name="Equity Based Compensation (Deta" sheetId="38" state="visible" r:id="rId38"/>
    <sheet xmlns:r="http://schemas.openxmlformats.org/officeDocument/2006/relationships" name="Equity Based Compensation - 201" sheetId="39" state="visible" r:id="rId39"/>
    <sheet xmlns:r="http://schemas.openxmlformats.org/officeDocument/2006/relationships" name="Equity Based Compensation - Com" sheetId="40" state="visible" r:id="rId40"/>
    <sheet xmlns:r="http://schemas.openxmlformats.org/officeDocument/2006/relationships" name="Equity Based Compensation - Sto" sheetId="41" state="visible" r:id="rId41"/>
    <sheet xmlns:r="http://schemas.openxmlformats.org/officeDocument/2006/relationships" name="Equity Based Compensation - Equ" sheetId="42" state="visible" r:id="rId42"/>
    <sheet xmlns:r="http://schemas.openxmlformats.org/officeDocument/2006/relationships" name="Income Taxes (Details)" sheetId="43" state="visible" r:id="rId43"/>
    <sheet xmlns:r="http://schemas.openxmlformats.org/officeDocument/2006/relationships" name="Commitments and Contingencies_2" sheetId="44" state="visible" r:id="rId44"/>
    <sheet xmlns:r="http://schemas.openxmlformats.org/officeDocument/2006/relationships" name="Option and License Agreement (D" sheetId="45" state="visible" r:id="rId45"/>
    <sheet xmlns:r="http://schemas.openxmlformats.org/officeDocument/2006/relationships" name="Net Loss per Unit and Share - B" sheetId="46" state="visible" r:id="rId46"/>
    <sheet xmlns:r="http://schemas.openxmlformats.org/officeDocument/2006/relationships" name="Net Loss per Unit and Share - O" sheetId="47" state="visible" r:id="rId47"/>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9</t>
  </si>
  <si>
    <t>Nov. 11, 2019</t>
  </si>
  <si>
    <t>Document and Entity Information</t>
  </si>
  <si>
    <t>Document Type</t>
  </si>
  <si>
    <t>10-Q</t>
  </si>
  <si>
    <t>Document Period End Date</t>
  </si>
  <si>
    <t>Sep. 30,
		2019</t>
  </si>
  <si>
    <t>Entity Registrant Name</t>
  </si>
  <si>
    <t>MORPHIC HOLDING,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67936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 current portion</t>
  </si>
  <si>
    <t>Deferred rent, current portion</t>
  </si>
  <si>
    <t>Total current liabilities</t>
  </si>
  <si>
    <t>Long-term liabilities:</t>
  </si>
  <si>
    <t>Deferred revenue, net of current portion</t>
  </si>
  <si>
    <t>Deferred rent, net of current portion</t>
  </si>
  <si>
    <t>Other long-term liabilities</t>
  </si>
  <si>
    <t>Total liabilities</t>
  </si>
  <si>
    <t>Commitments and contingencies (Note 9)</t>
  </si>
  <si>
    <t xml:space="preserve"> </t>
  </si>
  <si>
    <t>Stockholders’ Equity (Deficit)</t>
  </si>
  <si>
    <t>Preferred shares, $0.0001 par value, 10,000,000 shares authorized, no shares issued and outstanding as of September 30, 2019 and December 31, 2018</t>
  </si>
  <si>
    <t>Common shares, $0.0001 par value, 400,000,000 shares authorized, 30,034,268 shares issued and outstanding as of September 30, 2019 and 151,000,000 shares authorized and 1,832,923 shares issued and outstanding as of December 31, 2018</t>
  </si>
  <si>
    <t>Additional paid-in capital</t>
  </si>
  <si>
    <t>Accumulated deficit</t>
  </si>
  <si>
    <t>Accumulated other comprehensive income</t>
  </si>
  <si>
    <t>Total stockholders’ equity (deficit)</t>
  </si>
  <si>
    <t>Total liabilities, preferred shares, and stockholders’ equity (deficit)</t>
  </si>
  <si>
    <t>Series Seed Preferred Shares</t>
  </si>
  <si>
    <t>Preferred shares</t>
  </si>
  <si>
    <t>Series A Preferred Shares</t>
  </si>
  <si>
    <t>Series B Preferred Shares</t>
  </si>
  <si>
    <t>CONDENSED CONSOLIDATED BALANCE SHEETS (Parenthetical) - USD ($) $ in Thousands</t>
  </si>
  <si>
    <t>Preferred shares, par value (in dollars per share)</t>
  </si>
  <si>
    <t>Preferred shares, shares authorized</t>
  </si>
  <si>
    <t>Preferred shares, shares issued</t>
  </si>
  <si>
    <t>Preferred shares, shares outstanding</t>
  </si>
  <si>
    <t>Common shares, par value (in dollars per share)</t>
  </si>
  <si>
    <t>Common stock, authorized</t>
  </si>
  <si>
    <t>Common shares, shares issued</t>
  </si>
  <si>
    <t>Common shares, shares outstanding</t>
  </si>
  <si>
    <t>Series Seed Convertible Preferred Shares</t>
  </si>
  <si>
    <t>Preferred shares, shares Issued</t>
  </si>
  <si>
    <t>Preferred shares, liquidation preference</t>
  </si>
  <si>
    <t>Series A Convertible Preferred Shares</t>
  </si>
  <si>
    <t>Series B Convertible Preferred Shares</t>
  </si>
  <si>
    <t>CONDENSED CONSOLIDATED STATEMENTS OF OPERATIONS AND COMPREHENSIVE LOSS - USD ($)</t>
  </si>
  <si>
    <t>3 Months Ended</t>
  </si>
  <si>
    <t>Sep. 30, 2018</t>
  </si>
  <si>
    <t>Collaboration revenue</t>
  </si>
  <si>
    <t>Operating expenses:</t>
  </si>
  <si>
    <t>Research and development</t>
  </si>
  <si>
    <t>General and administrative</t>
  </si>
  <si>
    <t>Total operating expenses</t>
  </si>
  <si>
    <t>Loss from operations</t>
  </si>
  <si>
    <t>Other income:</t>
  </si>
  <si>
    <t>Interest income, net</t>
  </si>
  <si>
    <t>Other expense, net</t>
  </si>
  <si>
    <t>Total other income, net</t>
  </si>
  <si>
    <t>Loss before provision for income taxes</t>
  </si>
  <si>
    <t>Provision for income taxes</t>
  </si>
  <si>
    <t>Net loss</t>
  </si>
  <si>
    <t>Net loss per unit, basic and diluted</t>
  </si>
  <si>
    <t>Net loss per share, basic and diluted</t>
  </si>
  <si>
    <t>Weighted average common units outstanding, basic and diluted</t>
  </si>
  <si>
    <t>Weighted average common shares outstanding, basic and diluted</t>
  </si>
  <si>
    <t>Other comprehensive income (loss):</t>
  </si>
  <si>
    <t>Unrealized holding gains on marketable securities, net of tax</t>
  </si>
  <si>
    <t>Comprehensive loss</t>
  </si>
  <si>
    <t>Collaboration revenue - related party</t>
  </si>
  <si>
    <t>Collaboration revenue - other</t>
  </si>
  <si>
    <t>CONDENSED CONSOLIDATED STATEMENTS OF STOCKHOLDERS’ EQUITY (DEFICIT) - USD ($) $ in Thousands</t>
  </si>
  <si>
    <t>Common units</t>
  </si>
  <si>
    <t>Additional Paid-in Capital</t>
  </si>
  <si>
    <t>Accumulated Deficit</t>
  </si>
  <si>
    <t>Accumulated Other Comprehensive Income</t>
  </si>
  <si>
    <t>Total</t>
  </si>
  <si>
    <t>Balance at beginning of period at Dec. 31, 2017</t>
  </si>
  <si>
    <t>Balance at beginning of period ( in shares) at Dec. 31, 2017</t>
  </si>
  <si>
    <t>Increase (Decrease) in Stockholders' Equity [Roll Forward]</t>
  </si>
  <si>
    <t>Equity-based compensation expense</t>
  </si>
  <si>
    <t>Balance at end of period at Mar. 31, 2018</t>
  </si>
  <si>
    <t>Balance at end of period ( in shares) at Mar. 31, 2018</t>
  </si>
  <si>
    <t>Balance at end of period at Sep. 30, 2018</t>
  </si>
  <si>
    <t>Balance at end of period ( in shares) at Sep. 30, 2018</t>
  </si>
  <si>
    <t>Balance at beginning of period at Mar. 31, 2018</t>
  </si>
  <si>
    <t>Balance at beginning of period ( in shares) at Mar. 31, 2018</t>
  </si>
  <si>
    <t>Balance at end of period at Jun. 30, 2018</t>
  </si>
  <si>
    <t>Balance at end of period ( in shares) at Jun. 30, 2018</t>
  </si>
  <si>
    <t>Increase (Decrease) in Temporary Equity [Roll Forward]</t>
  </si>
  <si>
    <t>Issuance of Series A Preferred Units August 10, 2018, net of offering costs of $9</t>
  </si>
  <si>
    <t>Issuance of Series A Preferred Units August 10, 2018, net of offering costs of $9 (in shares)</t>
  </si>
  <si>
    <t>Issuance of Series B Preferred Units September 25, 2018, net of offering costs of $169</t>
  </si>
  <si>
    <t>Issuance of Series B Preferred Units September 25, 2018, net of offering costs of $169 (in shares)</t>
  </si>
  <si>
    <t>Balance at beginning of period at Dec. 31, 2018</t>
  </si>
  <si>
    <t>Balance at beginning of period ( in shares) at Dec. 31, 2018</t>
  </si>
  <si>
    <t>Vesting of restricted shares (in shares)</t>
  </si>
  <si>
    <t>Balance at end of period at Mar. 31, 2019</t>
  </si>
  <si>
    <t>Balance at end of period ( in shares) at Mar. 31, 2019</t>
  </si>
  <si>
    <t>Balance at end of period at Sep. 30, 2019</t>
  </si>
  <si>
    <t>Balance at end of period ( in shares) at Sep. 30, 2019</t>
  </si>
  <si>
    <t>Balance at beginning of period at Mar. 31, 2019</t>
  </si>
  <si>
    <t>Balance at beginning of period ( in shares) at Mar. 31, 2019</t>
  </si>
  <si>
    <t>Balance at end of period at Jun. 30, 2019</t>
  </si>
  <si>
    <t>Balance at end of period ( in shares) at Jun. 30, 2019</t>
  </si>
  <si>
    <t>Conversion of convertible preferred stock into common stock (in shares)</t>
  </si>
  <si>
    <t>Issuance of common shares at initial public offering, net of offering costs of $10.1 million (in shares)</t>
  </si>
  <si>
    <t>Balance at end of period ( in shares) at Jul. 01, 2019</t>
  </si>
  <si>
    <t>Balance at beginning of period at Jun. 30, 2019</t>
  </si>
  <si>
    <t>Balance at beginning of period ( in shares) at Jun. 30, 2019</t>
  </si>
  <si>
    <t>Conversion of convertible preferred stock into common stock</t>
  </si>
  <si>
    <t>Reclassification of warrants to purchase preferred shares to stockholder's equity</t>
  </si>
  <si>
    <t>Issuance of common shares at initial public offering, net of offering costs of $10.1 million</t>
  </si>
  <si>
    <t>Issuance of common shares upon warrant exercise (in shares)</t>
  </si>
  <si>
    <t>CONDENSED CONSOLIDATED STATEMENTS OF STOCKHOLDERS’ EQUITY (DEFICIT) (Parenthetical) - USD ($) $ in Thousands</t>
  </si>
  <si>
    <t>Offering costs</t>
  </si>
  <si>
    <t>CONDENSED CONSOLIDATED STATEMENTS OF CASH FLOWS - USD ($) $ in Thousands</t>
  </si>
  <si>
    <t>Cash flows from operating activities:</t>
  </si>
  <si>
    <t>Adjustments to reconcile net loss to net cash used in operating activities:</t>
  </si>
  <si>
    <t>Depreciation and amortization</t>
  </si>
  <si>
    <t>Premium amortization and discount accretion on marketable securities</t>
  </si>
  <si>
    <t>Equity-based compensation</t>
  </si>
  <si>
    <t>Non-cash interest expense</t>
  </si>
  <si>
    <t>Change in fair value of warrants</t>
  </si>
  <si>
    <t>Change in operating assets and liabilities:</t>
  </si>
  <si>
    <t>Deferred revenue</t>
  </si>
  <si>
    <t>Deferred rent</t>
  </si>
  <si>
    <t>Net cash used in operating activities</t>
  </si>
  <si>
    <t>Cash flows from investing activities:</t>
  </si>
  <si>
    <t>Purchases of marketable securities</t>
  </si>
  <si>
    <t>Proceeds from maturities of marketable securities</t>
  </si>
  <si>
    <t>Purchase of property and equipment</t>
  </si>
  <si>
    <t>Net cash used in investing activities</t>
  </si>
  <si>
    <t>Cash flows from financing activities:</t>
  </si>
  <si>
    <t>Repayment of debt</t>
  </si>
  <si>
    <t>Proceeds from issuance of Common Stock, net</t>
  </si>
  <si>
    <t>Proceeds from issuance of Preferred Stock, ne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Non-cash financing activities:</t>
  </si>
  <si>
    <t>Reclassification of warrants to additional paid-in capital</t>
  </si>
  <si>
    <t>Conversion of preferred shares to common stock</t>
  </si>
  <si>
    <t>Supplemental cash flow information:</t>
  </si>
  <si>
    <t>Cash paid for taxes</t>
  </si>
  <si>
    <t>Cash paid for interest</t>
  </si>
  <si>
    <t>Nature of the Business and Basis of Presentation</t>
  </si>
  <si>
    <t>1. Nature of the Business and Basis of Presentation
Organization
Morphic Holding, Inc. was f ormed under the laws of the State of Delaware in August 2014 under the name Integrin Rock, LLC. The Company subsequently changed its name to Morphic Rock Holding, LLC in October 2014 and then to Morphic Holding, LLC in June 2016. On December 5, 2018, the Company completed a series of transactions (the “Reorganization”) pursuant to which Morphic Holding, LLC was converted in a tax free reorganization into Morphic Holding, Inc. and three wholly-owned subsidiaries, namely Lazuli, Inc., Tourmaline, Inc, and Phyllite, Inc, were merged with and into another wholly-owned subsidiary, Morphic Therapeutic, Inc. As part of the Reorganization, all convertible preferred units and common units of Morphic Holding, LLC issued and outstanding immediately prior to the Reorganization were exchanged for shares of Morphic Holding Inc. capital stock of the same class or series on a one-for-one basis. Previously outstanding vested and unvested incentive units, irrespective of threshold amounts (defined as the fair value of common unit on the date the incentive unit award is granted) or voting rights, were exchanged for an equal number of shares of common stock or restricted common stock, respectively. The restricted common stock was issued with the same vesting terms as the unvested incentive units held immediately prior to the Reorganization.
Upon consummation of the Reorganization, the historical consolidated financial statements of Morphic Holding, LLC became the historical consolidated financial statements of Morphic Holding Inc. Except as otherwise indicated or the context otherwise requires, all information included in this filing is presented giving effect to the Reorganization. At the time of the Reorganization, the Company created a Massachusetts Securities Corporation (the “Security Corporation”) to take advantage of the favorable tax treatment of income earned on securities held within such entity. As of September 30, 2019, all of the Company’s excess funds were invested through the Security Corporation.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our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and cash equivalents and marketable securities will be sufficient to fund its operating expenses and capital expenditure requirements through at least the next 12 months from the date these financial statements were issued.
On July 1, 2019, the Company completed an IPO, in which the Company issued and sold 6,900,000 shares of its common stock at a public offering price of $15.00 per share, including 900,000 shares of common stock sold pursuant to the underwriters’ exercise of their option to purchase additional shares of common stock, for aggregate gross proceeds of $103.5 million. The Company raised approximately $93.3 million in net proceeds after deducting underwriting discounts and commissions and offering expenses payable by the Company . Upon the closing of the IPO, all of the outstanding shares of convertible preferred stock automatically converted into 21,010,407 shares of common stock; the warrants to purchase 6,825 convertible preferred shares automatically converted in to warrants to purchase 6,825 common shares. Subsequent to the closing of the IPO, there were no shares of preferred stock outstanding. In connection with the closing of the IPO, the Company amended and restated its Fourth Amended and Restated Certificate of Incorporation to change the authorized capital stock to 400,000,000 shares designated as common stock, and 10,000,000 shares designated as preferred stock, all with a par value of $0.0001 per share.
Basis of Presentation
The consolidated financial statements include the accounts of Morphic Holding, Inc. and its wholly owned subsidiaries described above. All intercompany balances have been eliminated in consolidation.
These condensed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19 and the results of its operations for the three and nine months ended September 30, 2019 and 2018 and its cash flows for the nine months ended September 30, 2019 and 2018. Financial statement disclosures for the nine months ended September 30, 2019 and 2018 are condensed and do not include all disclosures required for an annual set of financial statements in accordance with GAAP and should be read in conjunction with the Company’s audited financial statements and notes in the prospectus filed with the Securities and Exchange Commission on June 27, 2019. The results for the three and nine months ended September 30, 2019 are not necessarily indicative of results to be expected for the year ended December 31, 2019, any other interim periods, or any future year or period.</t>
  </si>
  <si>
    <t>Summary of Significant Accounting Policies</t>
  </si>
  <si>
    <t xml:space="preserve">2. Summary of Significant Accounting Policies
Use of Estimates and Judge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including incentive units, restricted common stock, and stock options, and income taxes. Actual results could differ from those estimates.
Concentration of Credit Risk and Off‑Balance Sheet Risk
Financial instruments that potentially expose the Company to concentrations of credit risk consist primarily of cash and cash equivalents, marketable securities, and accounts receivable under Janssen agreement. The Company has all cash and cash equivalents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 billion.
The Company has no off‑balance sheet risk, such as foreign exchange contracts, option contracts, or other foreign‑hedging arrangements.
Cash and Cash Equivalents and Restricted Cash
The Company considers highly liquid investments with a maturity of three months or less when purchased to be cash equivalents. At September 30, 2019, cash and cash equivalents include bank demand deposits and money market funds that invest primarily in U.S. government‑backed securities and treasuries. Cash equivalents are stated at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September 30,
December 31,
September 30,
December 31,
2019
2018
2018
2017
Cash and cash equivalents
$
159,807
$
185,901
$
93,911
$
20,750
Restricted cash
275
275
275
275
$
160,082
$
186,176
$
94,186
$
21,025
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6,000 and $47,000 in unrealized gains, net for the three and nine months ended September 30, 2019, respectively. The Company held no marketable securities prior to 2019.
Interest income on investments
The Company recognizes interest income from investments in money market funds and available-for-sale securities, including amortization of premium/accretion of discount, on an accrual basis. For the three and nine months ended September 30, 2019 , the Company recognized $1.4 million and $3.6 million in interest income, respectively. For the three and nine months ended September 30, 2018, the Company recognized $111,000 and $214,000 in interest income, respectively.
Interest income is included with other income on the condensed consolidated statements of operations and comprehensive los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three and nine months ended September 30, 2019, comprehensive loss included $6,000 and $47,000 in unrealized holding gains on marketable securities, respectively; for the three and nine months ended September 30, 2018, comprehensive loss equaled net loss.
Recently Adopted Accounting Pronouncements
In January 2016, the FASB issued ASU 2016-01, Financial Instruments — Overall (Subtopic 825-10): Recognition and Measurement of Financial Assets and Financial Liabilities ("ASU 2016-01),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became effective for the Company for the fiscal year beginning January 1, 2019, including interim periods within that fiscal year. Adoption of ASU 2016-01 did not have a material impact on the Company's consolidated financial statements.
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April 2019, the FASB issued ASU 2019-04, Financial Instruments-Credit Losses , Topic 815, Derivatives and Hedging ,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The guidance is effective for the fiscal year beginning January 1, 2021, and interim periods within the fiscal year beginning January 2022 and will be adopted using the modified retrospective approach. The Company is currently evaluating the impact of ASU 2019-04 on the consolidated financial statements, including the impact of the available accounting policy elections.
In June 2016, the FASB issued ASU 2016-13, Financial Instruments Credit Losses (Topic 326) ("ASU 2016-13"), which requires consideration of a broader range of reasonable and supportable information in developing credit loss estimates. The guidance is effective for the fiscal year beginning January 1, 2021, and interim periods within the fiscal year beginning January 2022 and will be adopted using modified-retrospective approach. The Company is currently evaluating the impact of ASU 2016-13, as amended by ASU 2019-04 described above, on its consolidated financial statements.
In February 2016, the FASB issued ASU 2016-02, Leases (Topic 842), with guidance regarding the accounting for and disclosure of leases. This standard is effective for public companies for annual and interim periods beginning after December 15, 2018. For all other entities, this standard is effective for annual reporting periods beginning after December 15, 2019, and interim periods within annual periods beginning after December 15, 2020.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optional transition method, resulting in no retrospective adjustment to the prior period financial information, effective January 1, 2020, which will be the initial date of application.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The Company has considered other recent accounting pronouncements and concluded that they are either not applicable to the business, or that the effect is not expected to be material to the consolidated financial statements as a result of future adoption . </t>
  </si>
  <si>
    <t>Fair Value of Financial Assets and Liabilities</t>
  </si>
  <si>
    <t xml:space="preserve">3. Fair Value of Financial Assets and Liabilities
The following tables summarize the assets and liabilities measured at fair value on a recurring basis at September 30, 2019 and December 31, 2018 (in thousands):
Fair Value Measurements at September 30, 2019
Total
Level 1
Level 2
Level 3
Assets:
Money market funds, included in cash and cash equivalents
$
159,583
$
159,583
$
—
$
—
U.S. Treasury obligations
91,939
—
91,939
—
Total assets
$
251,522
$
159,583
$
91,939
$
—
Fair Value Measurements at December 31, 2018
Total
Level 1
Level 2
Level 3
Assets:
Money market funds, included in cash and cash equivalents
$
185,676
$
185,676
$
—
$
—
Total assets
$
185,676
$
185,676
$
—
$
—
The money market funds included in the table above invest in U.S. government securities that are valued using quoted market prices. Accordingly, money market funds are categorized as Level 1 as of September 30, 2019 and December 31, 2018. Marketable securities, included in the table above, consist exclusively of U.S. Treasury securities that are valued using matrix pricing compiled by third party pricing vendors, using observable market inputs such as interest rates, yield curves, and credit risk. Accordingly, these securities are categorized as Level 2 as of September 30, 2019. The Company held no marketable securities as of December 31, 2018. </t>
  </si>
  <si>
    <t>Marketable securities.</t>
  </si>
  <si>
    <t>4. Marketable securities
As of September 30, 2019, the Company had the following investments in marketable securities classified as available for sale (in thousands):
Gross
Gross
Aggregate
Amortized
unrealized
unrealized
estimated
Maturity
cost
holding gains
holding losses
fair value
U.S. Treasury securities
less than 1 year
$
91,879
$
$
-
$
91,939
As of September 30, 2019, the Company held no marketable securities in an unrealized loss position. The Company did not have any investments in marketable securities at December 31, 2018.
the value.</t>
  </si>
  <si>
    <t>Accrued Expenses</t>
  </si>
  <si>
    <t>5. Accrued Expenses
At September 30, 2019 and December 31, 2018 accrued expenses consist of the following (in thousands):
September 30,
December 31,
2019
2018
Payroll and related expenses
2,099
2,012
Research and development activities
1,785
512
Other expenses
1,167
715
$
5,051
$
3,239</t>
  </si>
  <si>
    <t>Stockholder's Equity</t>
  </si>
  <si>
    <t>6. Stockholders’ Equity
Immediately prior to the closing of the IPO, the Company had 2,585,976 common shares, including 540,977 restricted common shares, and 21,010,407 convertible preferred shares outstanding; all convertible preferred shares automatically converted into 21,010,407 shares of common stock upon closing of the IPO. As of September 30, 2019, the Company had 400,000,000 common shares authorized and 30,034,268 common shares issued and outstanding and 10,000,000 preferred shares authorized, none of which were outstanding.
Cashless Exercise of Warrants
In connection with a credit facility entered into in 2016, on March 31, 2016, the Company issued a warrant to SVB to purchase 3,409 Series Seed convertible preferred units at a purchase price of $4.39 per unit, and on December 31, 2016 the Company issued a warrant to purchase 3,416 Series Seed preferred units at a purchase price of $4.39, which became exercisable for 6,825 shares of common stock at a purchase price of $4.39 per share in connection with the IPO. The credit facility was paid off in full by the Company in 2018. In August 2019, SVB exercised warrants via a cashless exercise and the Company issued 5,766 common shares.
Shares Reserved for Future Issuance
As of September 30, 2019, the Company had reserved common shares for future issuance under the 2019 Stock Option and Incentive Plan and the 2019 Employee Stock Purchase Plan (described in note 7 below) as follows:
As of
September 30,
2019
Common shares reserved for issuance under the 2019 ESPP
300,000
Common shares reserved for exercise of outstanding stock options under the 2019 Plan
2,680,835
Common shares reserved for future issuance under the 2019 Plan
2,374,981
5,355,816</t>
  </si>
  <si>
    <t>Equity Based Compensation</t>
  </si>
  <si>
    <t>7. Equity Based Compensation
2019 Stock Incentive Plan
The 2019 Stock Incentive Plan (the “2019 Plan”) was approved by the Board of Directors on June 10, 2019 and replaced the 2018 Stock Incentive Plan (the “2018 Plan”), previously instituted as part of the Reorganization. The 2018 Plan provided for the grant of incentive stock options, non-qualified stock options, and restricted stock awards. As of December 31, 2018, there were 3,818,816 shares authorized under the 2018 Plan and 457,438 shares were reserved for future issuance. The 2019 Plan provides for the grant of stock options, restricted stock awards, stock bonus awards, cash awards, stock appreciation right, RSUs, and performance awards to purchase up to 2.8 million shares of common stock. The number of shares reserved for issuance under the Company’s 2019 Plan will increase automatically on January 1 of each of 2020 through 2029 by the number of shares equal to the lesser of 4% of the aggregate number of outstanding shares of the Company’s common stock as of the immediately preceding December 31, or a number as may be determined by the Company’s board of directors. The 2019 Plan is administered by the Board of Directors, or at the discretion of the Board of Directors, by a committee of the board. The exercise prices, vesting, and other restrictions are determined at the discretion of the Board of Directors, or a committee if so delegated, except that the exercise price per share of stock options may not be less than 100% of the fair market value of the share of common stock on the date of grant and the term of stock option may not be greater than ten years. The shares of common stock underlying any awards that are forfeited, cancelled, repurchased, or are otherwise terminated by the Company under the 2019 Plan will be added back to the shares of common stock available for issuance under the 2019 Plan. Options generally vest over a four-year period with the first 25% vesting following 12 months of employment or service and the remaining award vesting in equal monthly installments over the following 36 months. All options have a contractual term of 10 years.
Restricted Common Stock
The following table summarizes the stock and restricted common stock activity under the 2019 Plan during the nine months ended September 30, 2019:
Weighted
Average Fair
Value per Share
Number of Shares
at Issuance
Unvested restricted common stock as of December 31, 2018
753,053
$
4.32
Granted
—
$
—
Vested
(285,172)
$
4.32
Forfeited
(18,628)
$
4.32
Unvested restricted common stock as of September 30, 2019
449,253
$
4.32
As of September 30, 2019, the Company had unrecognized equity‑based compensation expense of $1,119,000, which includes $392,000 related to the modification affected as part of the Reorganization for the restricted common shares issued to employees and non-employees, which is expected to be recognized over a weighted average period of 1 year. The Company recognized equity-based compensation expense for the restricted common stock of $162,000 and $577,000 during the three and nine months ended September 30, 2019, respectively. The Company recognized equity-based expense for the restricted incentive units of $136,000 and $394,000 during the three and nine months ended September 30, 2018, respectively.
Stock Options
The Company granted stock option awards under the 2019 Plan. The following table summarizes the Company’s stock option activity under the 2019 Plan during the nine months ended September 30, 2019:
Weighted
Weighted
Average
Number of
Average
Remaining
Aggregate
Shares
Exercise Price
Contractual Term
Intrinsic Value
(in years)
(in thousands)
Outstanding as of December 31, 2018
1,786,551
$
4.32
9.96
$
—
Granted
907,178
14.73
—
—
Exercised
—
—
—
—
Forfeited
(12,894)
4.32
—
—
Outstanding as of September 30, 2019
2,680,835
$
7.84
9.39
$
28,098
Options exercisable as of September 30, 2019
325,651
$
4.44
9.21
$
4,452
The weighted average grant‑date fair value per share of stock options granted to employees and non-employees for stock option awards with service‑based vesting conditions during the nine months ended September 30, 2019 was $9.75 per share.
The following table summarizes assumptions used in determining the fair value of the options granted in 2019:
Risk‑free interest rate
1.91
Expected dividend yield
—
Expected term (in years)
6.01
Expected Volatility
74.96%
The Company determined the volatility for options granted in 2019 based on reported data for a guideline
group of companies that issued options with substantially similar terms. The risk-free interest rate is based on a
zero-coupon United States Treasury instrument with terms consistent with the expected life of the stock options. The expected term of options granted by us has been determined based upon the simplified method, because we do not have sufficient historical information regarding our options to derive the expected term. Under this approach, the expected term is the mid-point between the weighted average of vesting period and the contractual term. The Company has not paid and does not anticipate paying cash dividends on shares of common stock; therefore, the expected
dividend yield is assumed to be zero.
Compensation Expense related to Stock Options
The Company recorded equity-based compensation expense for stock options granted to employees and non-employees of $707,000 and $1,457,000 for the three and nine months ended September 30, 2019, respectively. The Company did not recognize equity-based compensation expense related to stock options for the three and nine months ended September 30, 2018 as no such awards were granted and outstanding as of September 30, 2018.
As of September 30, 2019, the Company had unrecognized equity‑based compensation expense of $12.4 million related to stock options issued to employees and non-employees, which is expected to be recognized over a weighted average period of 3.36 years.
2019 Employee Stock Purchase Plan
In June 2019, the Company adopted the 2019 Employee Stock Purchase Plan (“ESPP”), which became effective on June 26, 2019. The Company initially reserved 300,000 shares of common stock for sale under the ESPP. The number of
shares reserved for issuance under the ESPP will increase automatically on January 1st of each of the first 10 calendar
years following the first offering date by the number of shares equal to the lesser of 1% of the total outstanding shares of
the Company’s common stock as of the immediately preceding December 31 or an amount determined by the Company’s board of directors. The aggregate number of shares issued over the term of the ESPP will not exceed 3,000,000 shares of the Company’s common stock.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
During the three and nine months ended September 30, 2019, the Company granted awards with the weighted average grant date fair value of $5.30 and recognized $120,000 in compensation expense related to the discount offered under the 2019 ESPP. The Company recognized no expense in the comparable periods of 2018.
Total Equity‑based Compensation Expense
The Company recorded equity‑based compensation expense related to all equity‑based awards for employees and non‑employees, which was allocated as follows in the condensed consolidated statements of operations (in thousands):
Three Months Ended
Nine Months Ended
September 30,
September 30,
2019
2018
2019
2018
Research and development expense
$
586
$
81
$
1,287
$
230
General and administrative expense
403
55
867
164
$
989
$
136
$
2,154
$
394</t>
  </si>
  <si>
    <t>Income Taxes</t>
  </si>
  <si>
    <t>8. Income Taxes
The Company records income tax expense in any interim period based on the estimated effective tax rate for the fiscal year for those tax jurisdictions in which the Company can reliably estimate that rate. The calculation of the estimated effective tax rate requires an estimate of pre-tax income by tax jurisdiction as well as total tax expense for the fiscal year. Accordingly, the annual estimated effective tax rate is subject to adjustment if there are changes to the initial estimates of total tax expense or pre-tax income.
Provision for Income Taxes
The Company recorded an income tax expense of $304,000 and $0 for the three months ended September 30, 2019 and 2018, respectively. The Company recorded an income tax expense of $569,000 and $0 for the nine months ended September 30, 2019 and 2018, respectively. In the three and nine months ended September 30, 2019, the income tax expense recorded was driven largely by the projected current tax liability associated with the tax recognition of the upfront AbbVie collaboration payment received in 2018. A significant portion of the taxable income related to the collaboration payments is projected to be offset by current year expenses and prior year accumulated losses. A current tax liability has been projected for the remaining taxable income. The Company reported no income tax provision in the three and nine months ended September 30, 2018, as the Company generated a taxable loss, offset by an increase to the Company’s valuation allowance.
Despite the collaboration revenue, the Company continues to maintain a valuation allowance against all deferred tax assets. The Company believes that it is more likely than not that the Company will not realize a future tax benefit of these attributes, as the research programs continue to require significant investment and future revenue is subject to uncertainties. Ultimate realization of any deferred tax asset is dependent on the Company’s ability to generate sufficient future taxable income in the appropriate tax jurisdiction before the expiration of carryforward periods, if any.
The Company currently anticipates that there will be no change in its unrecognized tax benefits in the next twelve months. As of September 30, 2019, the Company had no unrecognized tax benefits. The Company has not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 or statement of operations and comprehensive loss if an adjustment were required.</t>
  </si>
  <si>
    <t>Commitments and Contingencies</t>
  </si>
  <si>
    <t>9. Commitments and Contingencies
Guarantees and Indemnifications
The Company entered, and intends to continue to enter, into separate indemnification agreements with directors, officers, and certain of key employees, in addition to the indemnification provided for in the restated certificate of incorporation and restated bylaws. These agreements, among other things, require the Company to indemnify directors, officers, and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September 30, 2019, the Company had not experienced any losses related to these indemnifications obligations, and no material claims were outstanding. The Company does not expect significant claims related to these indemnifications’ obligations and, consequently, concluded that the fair value of these obligations is negligible, and no related reserves were established.
Operating Leases
Facility Lease
The Company recognizes rent expense for the space it currently occupies and records a deferred rent obligation, representing the cumulative difference between actual rent payments and rent expense recognized ratably over the lease period, which is included in the Company’s consolidated balance sheets as of December 31, 2018 and September 30, 2019.
Minimum annual rent payments under this lease for the remaining term of the amended lease, excluding operating expenses and taxes, which are not fixed for future periods as of September 30, 2019, are as follows (in thousands):
Total Minimum
Sublease
Net Minimum
Year ending December 31,
Lease Payments
Income
Lease Payments
2019
$
274
$
(20)
$
254
2020
1,122
(83)
1,039
2021
1,175
—
1,175
2022
495
—
495
Total minimum lease payments
$
3,066
$
(103)
$
2,963
The Company recorded approximately $237,000 and $223,000 in rent expense for the three months ended September 30, 2019 and 2018, respectively, and $684,000 and $724,000 in rent expense for the nine months ended September 30, 2019 and 2018, respectively.
Legal Proceedings
The Company is not currently a party to any material legal proceedings.</t>
  </si>
  <si>
    <t>Option and License Agreement</t>
  </si>
  <si>
    <t>10. Option and License Agreements
Detailed description of contractual terms and the Company’s accounting for agreements described below were included in the Company’s audited financial statements and notes in the prospectus filed with the Securities and Exchange Commission on June 27, 2019
AbbVie Agreement
During the three and nine months ended September 30, 2019, the Company continued to perform under its agreement with AbbVie, a research-based global biopharmaceutical company and an investor holding approximately 3.3% of the Company’s common stock. During the three months ended September 30, 2019, the Company incurred $4.6 million in research and development costs and recognized revenue of $3.8 million related to research services performed during the period. During the nine months ended September 30, 2019, the Company incurred $15.3 million in research and development costs and recognized revenue of $13.7 million related to research services performed during the period. As of September 30, 2019, the Company has $82.9 million of deferred revenue, which is classified as either current or long-term deferred revenue in the accompanying consolidated balance sheets based on the period over which the revenue is expected to be recognized. This deferred revenue balance represents the aggregate amount of the transaction price allocated to the performance obligations that are partially unsatisfied as of September 30, 2019. The Company expects to recognize revenue related to these performance obligations through 2024.
As the Company progresses towards satisfaction of performance obligations under the AbbVie agreement, the estimated costs associated with the remaining effort required to complete the performance obligations may change, which may impact revenue recognition. The Company regularly evaluates and, when necessary, updates the costs associated with the remaining effort associated with each performance obligation under the AbbVie agreement. Accordingly, revenue may fluctuate from period to period due to revisions to estimated costs as a percentage of the total budget, also impacting the allocation of deferred revenue between current and long term based on changes in expected timing of the satisfaction of performance obligations. During the quarter, the Company made such revisions to its estimated costs, and therefore reduced the amount of revenue recognized by $0.5 million for the performance obligations satisfied during the period.
On November 12, 2019, the Company announced that it’s selective oral α v β 6 specific integrin inhibitor program for patients with fibrotic disease, MORF-720, conducted in collaboration with AbbVie, will require additional development activities, extending into the second half of 2020 based on feedback received during pre-IND interactions with the FDA, subsequent to September 30, 2019. As of the date of this filing, any such changes to the development plan have not been determined and the Company believes that it has no better estimate of the future costs to complete its performance obligation for MORF-720 than what was used as of September 30, 2019. Any change in estimated costs to complete the Company’s performance obligations will be determined after upcoming discussions with AbbVie and could result in adjustments to revenue recognized in future periods pursuant to the collaboration and option agreement and such adjustments may be significant.
Janssen Agreement
During the three months ended September 30, 2019, the Company incurred $1.5 million in research and development costs and recognized revenue of $1.9 million related to research services. During the nine months ended September 30, 2019, the Company incurred $2.7 million in research and development costs and recognized revenue of $3.6 million related to research services. The Company had $2.4 million and $0 due from Janssen included in accounts receivable on the condensed consolidated balance sheets as of September 30, 2019 and December 31, 2018, respectively.
As of September 30, 2019, $9.2 million of deferred revenue is classified as either current or long-term deferred revenue in the accompanying consolidated balance sheets based on the period over which the revenue is expected to be recognized. This deferred revenue balance represents the portion of the upfront payment received allocated to the performance obligations that are partially unsatisfied as of September 30, 2019. The Company expects to recognize revenue related to these performance obligations through 2024.</t>
  </si>
  <si>
    <t>Net Loss per Unit and Share</t>
  </si>
  <si>
    <t>11. Net Loss per Unit and Share
Basic and diluted net loss per share is calculated as follows (in thousands, except share and per share data) for the three and nine months ended September 30, 2019:
Three Months Ended
Nine Months Ended
September 30, 2019
September 30, 2019
Net loss
$
(8,864)
(23,497)
Weighted average common shares outstanding, basic and diluted
29,999,170
11,393,192
Net loss per share, basic and diluted
$
(0.30)
$
(2.06)
Following the Reorganization, the Company calculates net loss per share based on its outstanding shares of common stock. For the three and nine months ended September 30, 2018, the weighted average number of common units outstanding includes the weighted average number of common units outstanding prior to the Reorganization.
Basic and diluted net loss per unit is calculated as follows (in thousands, except unit and per unit data) for the three and nine months ended September 30, 2018:
Three Months Ended
Nine Months Ended
September 30, 2018
September 30, 2018
Net loss
$
(7,077)
$
(18,487)
Weighted average common units outstanding, basic and diluted
1,011,227
1,011,227
Net loss per unit, basic and diluted
$
(7.00)
$
(18.28)
The following table sets forth the outstanding common unit or common stock equivalents, presented based on amounts outstanding at each period end, that have been excluded from the calculation of diluted net loss per unit or share for the periods indicated because their inclusion would have been anti‑dilutive (in common unit or common stock equivalent shares, as applicable):
Three Months Ended September 30,
Nine Months Ended September 30,
2019
2018
2019
2018
Convertible preferred units
—
21,010,407
—
21,010,407
Incentive units
—
721,499
—
721,499
Restricted common stock
449,253
—
449,253
—
Warrant
—
6,825
—
6,825
Shares issuable under ESPP
300,000
—
300,000
—
Stock options
2,680,835
—
2,680,835
—
3,430,088
21,738,731
3,430,088
21,738,731</t>
  </si>
  <si>
    <t>Subsequent Events</t>
  </si>
  <si>
    <t>12. Subsequent Events
On November 12, 2019, the Company announced that it’s selective oral α v β 6 specific integrin inhibitor program for patients with fibrotic disease, MORF-720, conducted in collaboration with AbbVie, will require additional development activities, extending into the second half of 2020 based on feedback received during pre-IND interactions with the FDA. See Note 10 for further information.</t>
  </si>
  <si>
    <t>Summary of Significant Accounting Policies (Policies)</t>
  </si>
  <si>
    <t>Use of Estimates and Judgements</t>
  </si>
  <si>
    <t>Use of Estimates and Judge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including incentive units, restricted common stock, and stock options, and income taxes. Actual results could differ from those estimates.</t>
  </si>
  <si>
    <t>Concentration of Credit Risk and Off‑Balance Sheet Risk</t>
  </si>
  <si>
    <t>Concentration of Credit Risk and Off‑Balance Sheet Risk
Financial instruments that potentially expose the Company to concentrations of credit risk consist primarily of cash and cash equivalents, marketable securities, and accounts receivable under Janssen agreement. The Company has all cash and cash equivalents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 billion.
The Company has no off‑balance sheet risk, such as foreign exchange contracts, option contracts, or other foreign‑hedging arrangements.</t>
  </si>
  <si>
    <t>Cash and Cash Equivalents and Restricted Cash</t>
  </si>
  <si>
    <t>Cash and Cash Equivalents and Restricted Cash
The Company considers highly liquid investments with a maturity of three months or less when purchased to be cash equivalents. At September 30, 2019, cash and cash equivalents include bank demand deposits and money market funds that invest primarily in U.S. government‑backed securities and treasuries. Cash equivalents are stated at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September 30,
December 31,
September 30,
December 31,
2019
2018
2018
2017
Cash and cash equivalents
$
159,807
$
185,901
$
93,911
$
20,750
Restricted cash
275
275
275
275
$
160,082
$
186,176
$
94,186
$
21,025</t>
  </si>
  <si>
    <t>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6,000 and $47,000 in unrealized gains, net for the three and nine months ended September 30, 2019, respectively. The Company held no marketable securities prior to 2019.</t>
  </si>
  <si>
    <t>Interest income on investments</t>
  </si>
  <si>
    <t>Interest income on investments
The Company recognizes interest income from investments in money market funds and available-for-sale securities, including amortization of premium/accretion of discount, on an accrual basis. For the three and nine months ended September 30, 2019 , the Company recognized $1.4 million and $3.6 million in interest income, respectively. For the three and nine months ended September 30, 2018, the Company recognized $111,000 and $214,000 in interest income, respectively.
Interest income is included with other income on the condensed consolidated statements of operations and comprehensive loss.</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si>
  <si>
    <t>Comprehensive Loss</t>
  </si>
  <si>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three and nine months ended September 30, 2019, comprehensive loss included $6,000 and $47,000 in unrealized holding gains on marketable securities, respectively; for the three and nine months ended September 30, 2018, comprehensive loss equaled net loss.</t>
  </si>
  <si>
    <t>Recently Adopted Accounting Pronouncements</t>
  </si>
  <si>
    <t>Recently Adopted Accounting Pronouncements
In January 2016, the FASB issued ASU 2016-01, Financial Instruments — Overall (Subtopic 825-10): Recognition and Measurement of Financial Assets and Financial Liabilities ("ASU 2016-01),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became effective for the Company for the fiscal year beginning January 1, 2019, including interim periods within that fiscal year. Adoption of ASU 2016-01 did not have a material impact on the Company's consolidated financial statements.</t>
  </si>
  <si>
    <t>Recently Issued Accounting Pronouncements not yet Adopted</t>
  </si>
  <si>
    <t>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April 2019, the FASB issued ASU 2019-04, Financial Instruments-Credit Losses , Topic 815, Derivatives and Hedging ,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The guidance is effective for the fiscal year beginning January 1, 2021, and interim periods within the fiscal year beginning January 2022 and will be adopted using the modified retrospective approach. The Company is currently evaluating the impact of ASU 2019-04 on the consolidated financial statements, including the impact of the available accounting policy elections.
In June 2016, the FASB issued ASU 2016-13, Financial Instruments Credit Losses (Topic 326) ("ASU 2016-13"), which requires consideration of a broader range of reasonable and supportable information in developing credit loss estimates. The guidance is effective for the fiscal year beginning January 1, 2021, and interim periods within the fiscal year beginning January 2022 and will be adopted using modified-retrospective approach. The Company is currently evaluating the impact of ASU 2016-13, as amended by ASU 2019-04 described above, on its consolidated financial statements.
In February 2016, the FASB issued ASU 2016-02, Leases (Topic 842), with guidance regarding the accounting for and disclosure of leases. This standard is effective for public companies for annual and interim periods beginning after December 15, 2018. For all other entities, this standard is effective for annual reporting periods beginning after December 15, 2019, and interim periods within annual periods beginning after December 15, 2020.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expects to adopt the new standard and elect to use the optional transition method, resulting in no retrospective adjustment to the prior period financial information, effective January 1, 2020, which will be the initial date of application.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The Company has considered other recent accounting pronouncements and concluded that they are either not applicable to the business, or that the effect is not expected to be material to the consolidated financial statements as a result of future adoption</t>
  </si>
  <si>
    <t>Summary of Significant Accounting Policies (Tables)</t>
  </si>
  <si>
    <t>Schedule of reconciliation of cash and cash equivalents and restricted cash</t>
  </si>
  <si>
    <t>September 30,
December 31,
September 30,
December 31,
2019
2018
2018
2017
Cash and cash equivalents
$
159,807
$
185,901
$
93,911
$
20,750
Restricted cash
275
275
275
275
$
160,082
$
186,176
$
94,186
$
21,025</t>
  </si>
  <si>
    <t>Fair Value of Financial Assets and Liabilities (Tables)</t>
  </si>
  <si>
    <t>Summary of the assets and liabilities measured at fair value on a recurring basis</t>
  </si>
  <si>
    <t>The following tables summarize the assets and liabilities measured at fair value on a recurring basis at September 30, 2019 and December 31, 2018 (in thousands):
Fair Value Measurements at September 30, 2019
Total
Level 1
Level 2
Level 3
Assets:
Money market funds, included in cash and cash equivalents
$
159,583
$
159,583
$
—
$
—
U.S. Treasury obligations
91,939
—
91,939
—
Total assets
$
251,522
$
159,583
$
91,939
$
—
Fair Value Measurements at December 31, 2018
Total
Level 1
Level 2
Level 3
Assets:
Money market funds, included in cash and cash equivalents
$
185,676
$
185,676
$
—
$
—
Total assets
$
185,676
$
185,676
$
—
$
—</t>
  </si>
  <si>
    <t>Marketable securities (Tables)</t>
  </si>
  <si>
    <t>Schedule of investments in marketable securities classified as available for sale</t>
  </si>
  <si>
    <t>As of September 30, 2019, the Company had the following investments in marketable securities classified as available for sale (in thousands):
Gross
Gross
Aggregate
Amortized
unrealized
unrealized
estimated
Maturity
cost
holding gains
holding losses
fair value
U.S. Treasury securities
less than 1 year
$
91,879
$
$
-
$
91,939</t>
  </si>
  <si>
    <t>Accrued Expenses (Tables)</t>
  </si>
  <si>
    <t>Schedule of accrued expenses</t>
  </si>
  <si>
    <t>At September 30, 2019 and December 31, 2018 accrued expenses consist of the following (in thousands):
September 30,
December 31,
2019
2018
Payroll and related expenses
2,099
2,012
Research and development activities
1,785
512
Other expenses
1,167
715
$
5,051
$
3,239</t>
  </si>
  <si>
    <t>Stockholder's Equity (Tables)</t>
  </si>
  <si>
    <t>Schedule of shares reserved for future issuance</t>
  </si>
  <si>
    <t>As of
September 30,
2019
Common shares reserved for issuance under the 2019 ESPP
300,000
Common shares reserved for exercise of outstanding stock options under the 2019 Plan
2,680,835
Common shares reserved for future issuance under the 2019 Plan
2,374,981
5,355,816</t>
  </si>
  <si>
    <t>Equity Based Compensation (Tables)</t>
  </si>
  <si>
    <t>Summary of common stock and restricted common stock activity</t>
  </si>
  <si>
    <t>Weighted
Average Fair
Value per Share
Number of Shares
at Issuance
Unvested restricted common stock as of December 31, 2018
753,053
$
4.32
Granted
—
$
—
Vested
(285,172)
$
4.32
Forfeited
(18,628)
$
4.32
Unvested restricted common stock as of September 30, 2019
449,253
$
4.32</t>
  </si>
  <si>
    <t>Summary of Company’s stock option activity</t>
  </si>
  <si>
    <t>Weighted
Weighted
Average
Number of
Average
Remaining
Aggregate
Shares
Exercise Price
Contractual Term
Intrinsic Value
(in years)
(in thousands)
Outstanding as of December 31, 2018
1,786,551
$
4.32
9.96
$
—
Granted
907,178
14.73
—
—
Exercised
—
—
—
—
Forfeited
(12,894)
4.32
—
—
Outstanding as of September 30, 2019
2,680,835
$
7.84
9.39
$
28,098
Options exercisable as of September 30, 2019
325,651
$
4.44
9.21
$
4,452</t>
  </si>
  <si>
    <t>Summary of assumptions used in determining the fair value of the options granted</t>
  </si>
  <si>
    <t>The following table summarizes assumptions used in determining the fair value of the options granted in 2019:
Risk‑free interest rate
1.91
Expected dividend yield
—
Expected term (in years)
6.01
Expected Volatility
74.96%</t>
  </si>
  <si>
    <t>Summary of equity based compensation expense related to all equity based awards for employees and non employees</t>
  </si>
  <si>
    <t>The Company recorded equity‑based compensation expense related to all equity‑based awards for employees and non‑employees, which was allocated as follows in the condensed consolidated statements of operations (in thousands):
Three Months Ended
Nine Months Ended
September 30,
September 30,
2019
2018
2019
2018
Research and development expense
$
586
$
81
$
1,287
$
230
General and administrative expense
403
55
867
164
$
989
$
136
$
2,154
$
394</t>
  </si>
  <si>
    <t>Commitments and Contingencies (Tables)</t>
  </si>
  <si>
    <t>Summary of minimum annual rent payments under this lease</t>
  </si>
  <si>
    <t>Minimum annual rent payments under this lease for the remaining term of the amended lease, excluding operating expenses and taxes, which are not fixed for future periods as of September 30, 2019, are as follows (in thousands):
Total Minimum
Sublease
Net Minimum
Year ending December 31,
Lease Payments
Income
Lease Payments
2019
$
274
$
(20)
$
254
2020
1,122
(83)
1,039
2021
1,175
—
1,175
2022
495
—
495
Total minimum lease payments
$
3,066
$
(103)
$
2,963</t>
  </si>
  <si>
    <t>Net Loss per Unit and Share (Tables)</t>
  </si>
  <si>
    <t>Schedule of Basic and diluted net loss per share</t>
  </si>
  <si>
    <t>Basic and diluted net loss per share is calculated as follows (in thousands, except share and per share data) for the three and nine months ended September 30, 2019:
Three Months Ended
Nine Months Ended
September 30, 2019
September 30, 2019
Net loss
$
(8,864)
(23,497)
Weighted average common shares outstanding, basic and diluted
29,999,170
11,393,192
Net loss per share, basic and diluted
$
(0.30)
$
(2.06)
Following the Reorganization, the Company calculates net loss per share based on its outstanding shares of common stock. For the three and nine months ended September 30, 2018, the weighted average number of common units outstanding includes the weighted average number of common units outstanding prior to the Reorganization.
Basic and diluted net loss per unit is calculated as follows (in thousands, except unit and per unit data) for the three and nine months ended September 30, 2018:
Three Months Ended
Nine Months Ended
September 30, 2018
September 30, 2018
Net loss
$
(7,077)
$
(18,487)
Weighted average common units outstanding, basic and diluted
1,011,227
1,011,227
Net loss per unit, basic and diluted
$
(7.00)
$
(18.28)</t>
  </si>
  <si>
    <t>Schedule of outstanding common unit or common stock equivalents that have been excluded from the calculation of diluted net loss per unit or share</t>
  </si>
  <si>
    <t>The following table sets forth the outstanding common unit or common stock equivalents, presented based on amounts outstanding at each period end, that have been excluded from the calculation of diluted net loss per unit or share for the periods indicated because their inclusion would have been anti‑dilutive (in common unit or common stock equivalent shares, as applicable):
Three Months Ended September 30,
Nine Months Ended September 30,
2019
2018
2019
2018
Convertible preferred units
—
21,010,407
—
21,010,407
Incentive units
—
721,499
—
721,499
Restricted common stock
449,253
—
449,253
—
Warrant
—
6,825
—
6,825
Shares issuable under ESPP
300,000
—
300,000
—
Stock options
2,680,835
—
2,680,835
—
3,430,088
21,738,731
3,430,088
21,738,731</t>
  </si>
  <si>
    <t>Nature of the Business and Basis of Presentation (Details) $ / shares in Units, $ in Millions</t>
  </si>
  <si>
    <t>Jul. 01, 2019USD ($)$ / sharesshares</t>
  </si>
  <si>
    <t>Sep. 30, 2019subsidiaryshares</t>
  </si>
  <si>
    <t>Dec. 31, 2018shares</t>
  </si>
  <si>
    <t>Subsidiary or Equity Method Investee [Line Items]</t>
  </si>
  <si>
    <t>Number of wholly-owned subsidiaries merged in reorganization | subsidiary</t>
  </si>
  <si>
    <t>Stock conversion ratio</t>
  </si>
  <si>
    <t>Common stock issued (in shares)</t>
  </si>
  <si>
    <t>Public offering price (in dollars per share) | $ / shares</t>
  </si>
  <si>
    <t>Gross proceeds | $</t>
  </si>
  <si>
    <t>Net proceeds | $</t>
  </si>
  <si>
    <t>Warrants to purchase shares</t>
  </si>
  <si>
    <t>Outstanding warrants</t>
  </si>
  <si>
    <t>Common stock, authorized (in shares)</t>
  </si>
  <si>
    <t>Preferred stock, par value (in dollars per share) | $ / shares</t>
  </si>
  <si>
    <t>Underwriters' exercise</t>
  </si>
  <si>
    <t>Summary of Significant Accounting Policies (Details) - USD ($) $ in Thousands</t>
  </si>
  <si>
    <t>Dec. 31, 2017</t>
  </si>
  <si>
    <t>Term of letter of credit (in years)</t>
  </si>
  <si>
    <t>1 year</t>
  </si>
  <si>
    <t>Minimum</t>
  </si>
  <si>
    <t>Concentration of Credit Risk and Off Balance Sheet Risk</t>
  </si>
  <si>
    <t>Assets under management</t>
  </si>
  <si>
    <t>Summary of Significant Accounting Policies - Marketable securities and interest income (Details) - USD ($)</t>
  </si>
  <si>
    <t>Marketable securities gains (losses)</t>
  </si>
  <si>
    <t>Interest income</t>
  </si>
  <si>
    <t>Fair Value of Financial Assets and Liabilities (Details) - USD ($)</t>
  </si>
  <si>
    <t>Level 2 | U.S. Treasury obligations</t>
  </si>
  <si>
    <t>Assets:</t>
  </si>
  <si>
    <t>Marketable Securities</t>
  </si>
  <si>
    <t>Fair value on a recurring basis</t>
  </si>
  <si>
    <t>Fair value on a recurring basis | Money market funds</t>
  </si>
  <si>
    <t>Assets included in cash and cash equivalents</t>
  </si>
  <si>
    <t>Fair value on a recurring basis | U.S. Treasury obligations</t>
  </si>
  <si>
    <t>Fair value on a recurring basis | Level 1</t>
  </si>
  <si>
    <t>Fair value on a recurring basis | Level 1 | Money market funds</t>
  </si>
  <si>
    <t>Fair value on a recurring basis | Level 2</t>
  </si>
  <si>
    <t>Fair value on a recurring basis | Level 2 | U.S. Treasury obligations</t>
  </si>
  <si>
    <t>Marketable securities (Details) - USD ($)</t>
  </si>
  <si>
    <t>Aggregate estimated fair value</t>
  </si>
  <si>
    <t>Unrealized loss position</t>
  </si>
  <si>
    <t>U.S. Treasury obligations</t>
  </si>
  <si>
    <t>Amortized cost</t>
  </si>
  <si>
    <t>Gross unrealized holding gains</t>
  </si>
  <si>
    <t>Accrued Expenses (Details) - USD ($) $ in Thousands</t>
  </si>
  <si>
    <t>Payroll and related expenses</t>
  </si>
  <si>
    <t>Research and development activities</t>
  </si>
  <si>
    <t>Other expenses</t>
  </si>
  <si>
    <t>Stockholder's Equity (Details) - shares</t>
  </si>
  <si>
    <t>Jul. 01, 2019</t>
  </si>
  <si>
    <t>Jun. 30, 2019</t>
  </si>
  <si>
    <t>Class of Stock [Line Items]</t>
  </si>
  <si>
    <t>Shares outstanding</t>
  </si>
  <si>
    <t>Common Stock, Shares, Issued</t>
  </si>
  <si>
    <t>IPO</t>
  </si>
  <si>
    <t>Outstanding Shares</t>
  </si>
  <si>
    <t>Restricted common stock | IPO</t>
  </si>
  <si>
    <t>Stockholder's Equity - Warrants (Details) - $ / shares</t>
  </si>
  <si>
    <t>1 Months Ended</t>
  </si>
  <si>
    <t>Aug. 31, 2019</t>
  </si>
  <si>
    <t>Dec. 31, 2016</t>
  </si>
  <si>
    <t>Mar. 31, 2016</t>
  </si>
  <si>
    <t>Class of Warrant or Right [Line Items]</t>
  </si>
  <si>
    <t>Warrants</t>
  </si>
  <si>
    <t>Exercise price</t>
  </si>
  <si>
    <t>Common shares</t>
  </si>
  <si>
    <t>Number of shares issued</t>
  </si>
  <si>
    <t>Stockholder's Equity - Shares reserved for future issuance (Details)</t>
  </si>
  <si>
    <t>Sep. 30, 2019shares</t>
  </si>
  <si>
    <t>Shares available for future issuance</t>
  </si>
  <si>
    <t>2019 stock option plan</t>
  </si>
  <si>
    <t>2019 stock option and incentive plan</t>
  </si>
  <si>
    <t>Warrants | 2019 ESPP</t>
  </si>
  <si>
    <t>Equity Based Compensation (Details) - USD ($)</t>
  </si>
  <si>
    <t>Shares authorized</t>
  </si>
  <si>
    <t>Percentage of increase in authorized shares</t>
  </si>
  <si>
    <t>4.00%</t>
  </si>
  <si>
    <t>Equity based compensation expense</t>
  </si>
  <si>
    <t>Shares issuable under ESPP</t>
  </si>
  <si>
    <t>1.00%</t>
  </si>
  <si>
    <t>Discount rate to purchase common stock</t>
  </si>
  <si>
    <t>15.00%</t>
  </si>
  <si>
    <t>Weighted Average Threshold Price per Unit</t>
  </si>
  <si>
    <t>Granted (in dollars per share)</t>
  </si>
  <si>
    <t>Shares issuable under ESPP | Maximum</t>
  </si>
  <si>
    <t>Common shares available for purchase</t>
  </si>
  <si>
    <t>2018 Stock Incentive Plan</t>
  </si>
  <si>
    <t>Shares available for future grants</t>
  </si>
  <si>
    <t>Equity Based Compensation - 2019 stock incentive plan (Details)</t>
  </si>
  <si>
    <t>Stock options</t>
  </si>
  <si>
    <t>Percentage of exercise price of option over fair market value of shares</t>
  </si>
  <si>
    <t>100.00%</t>
  </si>
  <si>
    <t>Vesting period</t>
  </si>
  <si>
    <t>4 years</t>
  </si>
  <si>
    <t>Vesting percentage</t>
  </si>
  <si>
    <t>25.00%</t>
  </si>
  <si>
    <t>Stock options | Initial vesting following 12 months of employment or service</t>
  </si>
  <si>
    <t>12 months</t>
  </si>
  <si>
    <t>Stock options | Remaining vesting in equal quarterly installments over the following 36 months</t>
  </si>
  <si>
    <t>36 months</t>
  </si>
  <si>
    <t>Stock options | Maximum</t>
  </si>
  <si>
    <t>Contractual term</t>
  </si>
  <si>
    <t>10 years</t>
  </si>
  <si>
    <t>Equity Based Compensation - Common stock and restricted common stock activity (Details) - USD ($)</t>
  </si>
  <si>
    <t>10 Months Ended</t>
  </si>
  <si>
    <t>Weighted Average Grant Date Fair Value per Unit</t>
  </si>
  <si>
    <t>Restricted common stock</t>
  </si>
  <si>
    <t>Number of Shares</t>
  </si>
  <si>
    <t>Outstanding at the beginning</t>
  </si>
  <si>
    <t>Vested</t>
  </si>
  <si>
    <t>Forfeited</t>
  </si>
  <si>
    <t>Outstanding at the end</t>
  </si>
  <si>
    <t>Outstanding at the beginning (in dollars per share)</t>
  </si>
  <si>
    <t>Vested as of the Reorganization</t>
  </si>
  <si>
    <t>Forfeited (in dollars per share)</t>
  </si>
  <si>
    <t>Outstanding at the end (in dollars per share)</t>
  </si>
  <si>
    <t>Unrecognized equity based compensation expense</t>
  </si>
  <si>
    <t>Unrecognized equity based compensation expense related to modification</t>
  </si>
  <si>
    <t>Unrecognized equity based compensation expense expected period for recognition</t>
  </si>
  <si>
    <t>Equity Based Compensation - Stock option awards (Details) - USD ($)</t>
  </si>
  <si>
    <t>12 Months Ended</t>
  </si>
  <si>
    <t>Assumptions used in determining the fair value of the options granted</t>
  </si>
  <si>
    <t>Total Equity based Compensation Expense</t>
  </si>
  <si>
    <t>Granted</t>
  </si>
  <si>
    <t>Options exercisable at the end</t>
  </si>
  <si>
    <t>Weighted Average Exercise Price</t>
  </si>
  <si>
    <t>Options exercisable at the end (in dollars per share)</t>
  </si>
  <si>
    <t>Weighted Average Remaining Contractual Term and Aggregate Intrinsic Value</t>
  </si>
  <si>
    <t>Expected term (in years)</t>
  </si>
  <si>
    <t>9 years 4 months 21 days</t>
  </si>
  <si>
    <t>9 years 11 months 16 days</t>
  </si>
  <si>
    <t>Options exercisable at the end (in years)</t>
  </si>
  <si>
    <t>9 years 2 months 16 days</t>
  </si>
  <si>
    <t>Outstanding at the end (in dollars)</t>
  </si>
  <si>
    <t>Options exercisable at the end (in dollars)</t>
  </si>
  <si>
    <t>Weighted average grant date fair value per share of stock options granted to employees and non-employees for stock option awards</t>
  </si>
  <si>
    <t>Risk-free interest rate</t>
  </si>
  <si>
    <t>1.91%</t>
  </si>
  <si>
    <t>6 years 4 days</t>
  </si>
  <si>
    <t>Expected volatility</t>
  </si>
  <si>
    <t>74.96%</t>
  </si>
  <si>
    <t>3 years 4 months 10 days</t>
  </si>
  <si>
    <t>Equity Based Compensation - Equity based compensation expense (Details) - USD ($) $ in Thousands</t>
  </si>
  <si>
    <t>Research and development expense</t>
  </si>
  <si>
    <t>General and administrative expense</t>
  </si>
  <si>
    <t>Income Taxes (Details) - USD ($)</t>
  </si>
  <si>
    <t>Unrecognized tax benefits</t>
  </si>
  <si>
    <t>Commitments and Contingencies (Details) - USD ($)</t>
  </si>
  <si>
    <t>Total Minimum Lease Payments</t>
  </si>
  <si>
    <t>2020</t>
  </si>
  <si>
    <t>2021</t>
  </si>
  <si>
    <t>2022</t>
  </si>
  <si>
    <t>Total minimum lease payments</t>
  </si>
  <si>
    <t>Rent expense</t>
  </si>
  <si>
    <t>Sublease Income</t>
  </si>
  <si>
    <t>Net Minimum Lease Payments</t>
  </si>
  <si>
    <t>Option and License Agreement (Details) - USD ($) $ in Thousands</t>
  </si>
  <si>
    <t>Collaborative Arrangement and Arrangement Other than Collaborative [Line Items]</t>
  </si>
  <si>
    <t>Investor holding percentage</t>
  </si>
  <si>
    <t>3.30%</t>
  </si>
  <si>
    <t>Revenue recognized</t>
  </si>
  <si>
    <t>Collaboration and option agreement with AbbVie</t>
  </si>
  <si>
    <t>Revenue related to research services</t>
  </si>
  <si>
    <t>Performance obligations satisfied</t>
  </si>
  <si>
    <t>Research collaboration and option agreement | Janssen</t>
  </si>
  <si>
    <t>Net Loss per Unit and Share - Basic and diluted net loss per share (Details) - USD ($) $ / shares in Units, $ in Thousands</t>
  </si>
  <si>
    <t>Mar. 31, 2019</t>
  </si>
  <si>
    <t>Jun. 30, 2018</t>
  </si>
  <si>
    <t>Mar. 31, 2018</t>
  </si>
  <si>
    <t>Net Loss per Unit and Share - Outstanding common unit or common stock equivalents (Details) - shares</t>
  </si>
  <si>
    <t>Antidilutive Securities Excluded from Computation of Earnings Per Share [Line Items]</t>
  </si>
  <si>
    <t>Anti‑dilutive securities</t>
  </si>
  <si>
    <t>Convertible preferred units</t>
  </si>
  <si>
    <t>Incentive uni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30483521</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9807</v>
      </c>
      <c r="C3" s="6" t="n">
        <v>185901</v>
      </c>
    </row>
    <row r="4" spans="1:3">
      <c r="A4" s="4" t="s">
        <v>36</v>
      </c>
      <c r="B4" s="5" t="n">
        <v>91939</v>
      </c>
      <c r="C4" s="5" t="n">
        <v>0</v>
      </c>
    </row>
    <row r="5" spans="1:3">
      <c r="A5" s="4" t="s">
        <v>37</v>
      </c>
      <c r="B5" s="5" t="n">
        <v>2364</v>
      </c>
    </row>
    <row r="6" spans="1:3">
      <c r="A6" s="4" t="s">
        <v>38</v>
      </c>
      <c r="B6" s="5" t="n">
        <v>2926</v>
      </c>
      <c r="C6" s="5" t="n">
        <v>1222</v>
      </c>
    </row>
    <row r="7" spans="1:3">
      <c r="A7" s="4" t="s">
        <v>39</v>
      </c>
      <c r="B7" s="5" t="n">
        <v>257036</v>
      </c>
      <c r="C7" s="5" t="n">
        <v>187123</v>
      </c>
    </row>
    <row r="8" spans="1:3">
      <c r="A8" s="4" t="s">
        <v>40</v>
      </c>
      <c r="B8" s="5" t="n">
        <v>2716</v>
      </c>
      <c r="C8" s="5" t="n">
        <v>1843</v>
      </c>
    </row>
    <row r="9" spans="1:3">
      <c r="A9" s="4" t="s">
        <v>41</v>
      </c>
      <c r="B9" s="5" t="n">
        <v>275</v>
      </c>
      <c r="C9" s="5" t="n">
        <v>275</v>
      </c>
    </row>
    <row r="10" spans="1:3">
      <c r="A10" s="4" t="s">
        <v>42</v>
      </c>
      <c r="B10" s="5" t="n">
        <v>52</v>
      </c>
      <c r="C10" s="5" t="n">
        <v>64</v>
      </c>
    </row>
    <row r="11" spans="1:3">
      <c r="A11" s="4" t="s">
        <v>43</v>
      </c>
      <c r="B11" s="5" t="n">
        <v>260079</v>
      </c>
      <c r="C11" s="5" t="n">
        <v>189305</v>
      </c>
    </row>
    <row r="12" spans="1:3">
      <c r="A12" s="3" t="s">
        <v>44</v>
      </c>
    </row>
    <row r="13" spans="1:3">
      <c r="A13" s="4" t="s">
        <v>45</v>
      </c>
      <c r="B13" s="5" t="n">
        <v>3285</v>
      </c>
      <c r="C13" s="5" t="n">
        <v>1745</v>
      </c>
    </row>
    <row r="14" spans="1:3">
      <c r="A14" s="4" t="s">
        <v>46</v>
      </c>
      <c r="B14" s="5" t="n">
        <v>5051</v>
      </c>
      <c r="C14" s="5" t="n">
        <v>3239</v>
      </c>
    </row>
    <row r="15" spans="1:3">
      <c r="A15" s="4" t="s">
        <v>47</v>
      </c>
      <c r="B15" s="5" t="n">
        <v>18063</v>
      </c>
      <c r="C15" s="5" t="n">
        <v>29862</v>
      </c>
    </row>
    <row r="16" spans="1:3">
      <c r="A16" s="4" t="s">
        <v>48</v>
      </c>
      <c r="B16" s="5" t="n">
        <v>80</v>
      </c>
      <c r="C16" s="5" t="n">
        <v>57</v>
      </c>
    </row>
    <row r="17" spans="1:3">
      <c r="A17" s="4" t="s">
        <v>49</v>
      </c>
      <c r="B17" s="5" t="n">
        <v>26479</v>
      </c>
      <c r="C17" s="5" t="n">
        <v>34903</v>
      </c>
    </row>
    <row r="18" spans="1:3">
      <c r="A18" s="3" t="s">
        <v>50</v>
      </c>
    </row>
    <row r="19" spans="1:3">
      <c r="A19" s="4" t="s">
        <v>51</v>
      </c>
      <c r="B19" s="5" t="n">
        <v>74010</v>
      </c>
      <c r="C19" s="5" t="n">
        <v>66781</v>
      </c>
    </row>
    <row r="20" spans="1:3">
      <c r="A20" s="4" t="s">
        <v>52</v>
      </c>
      <c r="B20" s="5" t="n">
        <v>242</v>
      </c>
      <c r="C20" s="5" t="n">
        <v>306</v>
      </c>
    </row>
    <row r="21" spans="1:3">
      <c r="A21" s="4" t="s">
        <v>53</v>
      </c>
      <c r="C21" s="5" t="n">
        <v>58</v>
      </c>
    </row>
    <row r="22" spans="1:3">
      <c r="A22" s="4" t="s">
        <v>54</v>
      </c>
      <c r="B22" s="5" t="n">
        <v>100731</v>
      </c>
      <c r="C22" s="5" t="n">
        <v>102048</v>
      </c>
    </row>
    <row r="23" spans="1:3">
      <c r="A23" s="4" t="s">
        <v>55</v>
      </c>
      <c r="B23" s="4" t="s">
        <v>56</v>
      </c>
      <c r="C23" s="4" t="s">
        <v>56</v>
      </c>
    </row>
    <row r="24" spans="1:3">
      <c r="A24" s="3" t="s">
        <v>57</v>
      </c>
    </row>
    <row r="25" spans="1:3">
      <c r="A25" s="4" t="s">
        <v>58</v>
      </c>
      <c r="B25" s="4" t="s">
        <v>56</v>
      </c>
      <c r="C25" s="4" t="s">
        <v>56</v>
      </c>
    </row>
    <row r="26" spans="1:3">
      <c r="A26" s="4" t="s">
        <v>59</v>
      </c>
      <c r="B26" s="5" t="n">
        <v>3</v>
      </c>
    </row>
    <row r="27" spans="1:3">
      <c r="A27" s="4" t="s">
        <v>60</v>
      </c>
      <c r="B27" s="5" t="n">
        <v>236980</v>
      </c>
      <c r="C27" s="5" t="n">
        <v>1633</v>
      </c>
    </row>
    <row r="28" spans="1:3">
      <c r="A28" s="4" t="s">
        <v>61</v>
      </c>
      <c r="B28" s="5" t="n">
        <v>-77682</v>
      </c>
      <c r="C28" s="5" t="n">
        <v>-54185</v>
      </c>
    </row>
    <row r="29" spans="1:3">
      <c r="A29" s="4" t="s">
        <v>62</v>
      </c>
      <c r="B29" s="5" t="n">
        <v>47</v>
      </c>
    </row>
    <row r="30" spans="1:3">
      <c r="A30" s="4" t="s">
        <v>63</v>
      </c>
      <c r="B30" s="5" t="n">
        <v>159348</v>
      </c>
      <c r="C30" s="5" t="n">
        <v>-52552</v>
      </c>
    </row>
    <row r="31" spans="1:3">
      <c r="A31" s="4" t="s">
        <v>64</v>
      </c>
      <c r="B31" s="6" t="n">
        <v>260079</v>
      </c>
      <c r="C31" s="5" t="n">
        <v>189305</v>
      </c>
    </row>
    <row r="32" spans="1:3">
      <c r="A32" s="4" t="s">
        <v>65</v>
      </c>
    </row>
    <row r="33" spans="1:3">
      <c r="A33" s="3" t="s">
        <v>50</v>
      </c>
    </row>
    <row r="34" spans="1:3">
      <c r="A34" s="4" t="s">
        <v>66</v>
      </c>
      <c r="C34" s="5" t="n">
        <v>8658</v>
      </c>
    </row>
    <row r="35" spans="1:3">
      <c r="A35" s="4" t="s">
        <v>67</v>
      </c>
    </row>
    <row r="36" spans="1:3">
      <c r="A36" s="3" t="s">
        <v>50</v>
      </c>
    </row>
    <row r="37" spans="1:3">
      <c r="A37" s="4" t="s">
        <v>66</v>
      </c>
      <c r="C37" s="5" t="n">
        <v>51320</v>
      </c>
    </row>
    <row r="38" spans="1:3">
      <c r="A38" s="4" t="s">
        <v>68</v>
      </c>
    </row>
    <row r="39" spans="1:3">
      <c r="A39" s="3" t="s">
        <v>50</v>
      </c>
    </row>
    <row r="40" spans="1:3">
      <c r="A40" s="4" t="s">
        <v>66</v>
      </c>
      <c r="C40" s="6" t="n">
        <v>79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row r="6" spans="1:2">
      <c r="A6" s="4" t="s">
        <v>213</v>
      </c>
      <c r="B6" s="4" t="s">
        <v>214</v>
      </c>
    </row>
    <row r="7" spans="1:2">
      <c r="A7" s="4" t="s">
        <v>36</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258</v>
      </c>
      <c r="B1" s="2" t="s">
        <v>259</v>
      </c>
      <c r="C1" s="2" t="s">
        <v>260</v>
      </c>
      <c r="D1" s="2" t="s">
        <v>261</v>
      </c>
    </row>
    <row r="2" spans="1:4">
      <c r="A2" s="3" t="s">
        <v>262</v>
      </c>
    </row>
    <row r="3" spans="1:4">
      <c r="A3" s="4" t="s">
        <v>263</v>
      </c>
      <c r="C3" s="5" t="n">
        <v>3</v>
      </c>
    </row>
    <row r="4" spans="1:4">
      <c r="A4" s="4" t="s">
        <v>264</v>
      </c>
      <c r="C4" s="5" t="n">
        <v>1</v>
      </c>
    </row>
    <row r="5" spans="1:4">
      <c r="A5" s="4" t="s">
        <v>265</v>
      </c>
      <c r="B5" s="5" t="n">
        <v>6900000</v>
      </c>
    </row>
    <row r="6" spans="1:4">
      <c r="A6" s="4" t="s">
        <v>266</v>
      </c>
      <c r="B6" s="6" t="n">
        <v>15</v>
      </c>
    </row>
    <row r="7" spans="1:4">
      <c r="A7" s="4" t="s">
        <v>267</v>
      </c>
      <c r="B7" s="9" t="n">
        <v>103.5</v>
      </c>
    </row>
    <row r="8" spans="1:4">
      <c r="A8" s="4" t="s">
        <v>268</v>
      </c>
      <c r="B8" s="9" t="n">
        <v>93.3</v>
      </c>
    </row>
    <row r="9" spans="1:4">
      <c r="A9" s="4" t="s">
        <v>142</v>
      </c>
      <c r="B9" s="5" t="n">
        <v>21010407</v>
      </c>
    </row>
    <row r="10" spans="1:4">
      <c r="A10" s="4" t="s">
        <v>269</v>
      </c>
      <c r="B10" s="5" t="n">
        <v>6825</v>
      </c>
    </row>
    <row r="11" spans="1:4">
      <c r="A11" s="4" t="s">
        <v>270</v>
      </c>
      <c r="B11" s="5" t="n">
        <v>6825</v>
      </c>
    </row>
    <row r="12" spans="1:4">
      <c r="A12" s="4" t="s">
        <v>73</v>
      </c>
      <c r="B12" s="5" t="n">
        <v>0</v>
      </c>
    </row>
    <row r="13" spans="1:4">
      <c r="A13" s="4" t="s">
        <v>271</v>
      </c>
      <c r="B13" s="5" t="n">
        <v>400000000</v>
      </c>
      <c r="C13" s="5" t="n">
        <v>400000000</v>
      </c>
      <c r="D13" s="5" t="n">
        <v>151000000</v>
      </c>
    </row>
    <row r="14" spans="1:4">
      <c r="A14" s="4" t="s">
        <v>71</v>
      </c>
      <c r="B14" s="5" t="n">
        <v>10000000</v>
      </c>
    </row>
    <row r="15" spans="1:4">
      <c r="A15" s="4" t="s">
        <v>272</v>
      </c>
      <c r="B15" s="7" t="n">
        <v>0.0001</v>
      </c>
    </row>
    <row r="16" spans="1:4">
      <c r="A16" s="4" t="s">
        <v>273</v>
      </c>
    </row>
    <row r="17" spans="1:4">
      <c r="A17" s="3" t="s">
        <v>262</v>
      </c>
    </row>
    <row r="18" spans="1:4">
      <c r="A18" s="4" t="s">
        <v>265</v>
      </c>
      <c r="B18" s="5" t="n">
        <v>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3</v>
      </c>
    </row>
    <row r="2" spans="1:3">
      <c r="A2" s="4" t="s">
        <v>70</v>
      </c>
      <c r="B2" s="7" t="n">
        <v>0.0001</v>
      </c>
      <c r="C2" s="7" t="n">
        <v>0.0001</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7" t="n">
        <v>0.0001</v>
      </c>
      <c r="C6" s="7" t="n">
        <v>0.0001</v>
      </c>
    </row>
    <row r="7" spans="1:3">
      <c r="A7" s="4" t="s">
        <v>75</v>
      </c>
      <c r="B7" s="5" t="n">
        <v>400000000</v>
      </c>
      <c r="C7" s="5" t="n">
        <v>151000000</v>
      </c>
    </row>
    <row r="8" spans="1:3">
      <c r="A8" s="4" t="s">
        <v>76</v>
      </c>
      <c r="B8" s="5" t="n">
        <v>30034268</v>
      </c>
      <c r="C8" s="5" t="n">
        <v>1832923</v>
      </c>
    </row>
    <row r="9" spans="1:3">
      <c r="A9" s="4" t="s">
        <v>77</v>
      </c>
      <c r="B9" s="5" t="n">
        <v>30034268</v>
      </c>
      <c r="C9" s="5" t="n">
        <v>1832923</v>
      </c>
    </row>
    <row r="10" spans="1:3">
      <c r="A10" s="4" t="s">
        <v>78</v>
      </c>
    </row>
    <row r="11" spans="1:3">
      <c r="A11" s="4" t="s">
        <v>70</v>
      </c>
      <c r="B11" s="7" t="n">
        <v>0.0001</v>
      </c>
      <c r="C11" s="7" t="n">
        <v>0.0001</v>
      </c>
    </row>
    <row r="12" spans="1:3">
      <c r="A12" s="4" t="s">
        <v>71</v>
      </c>
      <c r="B12" s="5" t="n">
        <v>0</v>
      </c>
      <c r="C12" s="5" t="n">
        <v>11967689</v>
      </c>
    </row>
    <row r="13" spans="1:3">
      <c r="A13" s="4" t="s">
        <v>79</v>
      </c>
      <c r="B13" s="5" t="n">
        <v>0</v>
      </c>
      <c r="C13" s="5" t="n">
        <v>2045556</v>
      </c>
    </row>
    <row r="14" spans="1:3">
      <c r="A14" s="4" t="s">
        <v>73</v>
      </c>
      <c r="B14" s="5" t="n">
        <v>0</v>
      </c>
      <c r="C14" s="5" t="n">
        <v>2045556</v>
      </c>
    </row>
    <row r="15" spans="1:3">
      <c r="A15" s="4" t="s">
        <v>80</v>
      </c>
      <c r="C15" s="6" t="n">
        <v>8980</v>
      </c>
    </row>
    <row r="16" spans="1:3">
      <c r="A16" s="4" t="s">
        <v>81</v>
      </c>
    </row>
    <row r="17" spans="1:3">
      <c r="A17" s="4" t="s">
        <v>70</v>
      </c>
      <c r="B17" s="7" t="n">
        <v>0.0001</v>
      </c>
      <c r="C17" s="7" t="n">
        <v>0.0001</v>
      </c>
    </row>
    <row r="18" spans="1:3">
      <c r="A18" s="4" t="s">
        <v>71</v>
      </c>
      <c r="B18" s="5" t="n">
        <v>0</v>
      </c>
      <c r="C18" s="5" t="n">
        <v>49047619</v>
      </c>
    </row>
    <row r="19" spans="1:3">
      <c r="A19" s="4" t="s">
        <v>79</v>
      </c>
      <c r="B19" s="5" t="n">
        <v>0</v>
      </c>
      <c r="C19" s="5" t="n">
        <v>8411368</v>
      </c>
    </row>
    <row r="20" spans="1:3">
      <c r="A20" s="4" t="s">
        <v>73</v>
      </c>
      <c r="B20" s="5" t="n">
        <v>0</v>
      </c>
      <c r="C20" s="5" t="n">
        <v>8411368</v>
      </c>
    </row>
    <row r="21" spans="1:3">
      <c r="A21" s="4" t="s">
        <v>80</v>
      </c>
      <c r="C21" s="6" t="n">
        <v>51500</v>
      </c>
    </row>
    <row r="22" spans="1:3">
      <c r="A22" s="4" t="s">
        <v>82</v>
      </c>
    </row>
    <row r="23" spans="1:3">
      <c r="A23" s="4" t="s">
        <v>70</v>
      </c>
      <c r="B23" s="7" t="n">
        <v>0.0001</v>
      </c>
      <c r="C23" s="7" t="n">
        <v>0.0001</v>
      </c>
    </row>
    <row r="24" spans="1:3">
      <c r="A24" s="4" t="s">
        <v>71</v>
      </c>
      <c r="B24" s="5" t="n">
        <v>0</v>
      </c>
      <c r="C24" s="5" t="n">
        <v>61538454</v>
      </c>
    </row>
    <row r="25" spans="1:3">
      <c r="A25" s="4" t="s">
        <v>79</v>
      </c>
      <c r="B25" s="5" t="n">
        <v>0</v>
      </c>
      <c r="C25" s="5" t="n">
        <v>10553483</v>
      </c>
    </row>
    <row r="26" spans="1:3">
      <c r="A26" s="4" t="s">
        <v>73</v>
      </c>
      <c r="B26" s="5" t="n">
        <v>0</v>
      </c>
      <c r="C26" s="5" t="n">
        <v>10553483</v>
      </c>
    </row>
    <row r="27" spans="1:3">
      <c r="A27" s="4" t="s">
        <v>80</v>
      </c>
      <c r="C27" s="6"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74</v>
      </c>
      <c r="B1" s="2" t="s">
        <v>1</v>
      </c>
    </row>
    <row r="2" spans="1:5">
      <c r="B2" s="2" t="s">
        <v>2</v>
      </c>
      <c r="C2" s="2" t="s">
        <v>33</v>
      </c>
      <c r="D2" s="2" t="s">
        <v>85</v>
      </c>
      <c r="E2" s="2" t="s">
        <v>275</v>
      </c>
    </row>
    <row r="3" spans="1:5">
      <c r="A3" s="3" t="s">
        <v>213</v>
      </c>
    </row>
    <row r="4" spans="1:5">
      <c r="A4" s="4" t="s">
        <v>276</v>
      </c>
      <c r="B4" s="4" t="s">
        <v>277</v>
      </c>
    </row>
    <row r="5" spans="1:5">
      <c r="A5" s="4" t="s">
        <v>35</v>
      </c>
      <c r="B5" s="6" t="n">
        <v>159807</v>
      </c>
      <c r="C5" s="6" t="n">
        <v>185901</v>
      </c>
      <c r="D5" s="6" t="n">
        <v>93911</v>
      </c>
      <c r="E5" s="6" t="n">
        <v>20750</v>
      </c>
    </row>
    <row r="6" spans="1:5">
      <c r="A6" s="4" t="s">
        <v>41</v>
      </c>
      <c r="B6" s="5" t="n">
        <v>275</v>
      </c>
      <c r="C6" s="5" t="n">
        <v>275</v>
      </c>
      <c r="D6" s="5" t="n">
        <v>275</v>
      </c>
      <c r="E6" s="5" t="n">
        <v>275</v>
      </c>
    </row>
    <row r="7" spans="1:5">
      <c r="A7" s="4" t="s">
        <v>213</v>
      </c>
      <c r="B7" s="5" t="n">
        <v>160082</v>
      </c>
      <c r="C7" s="6" t="n">
        <v>186176</v>
      </c>
      <c r="D7" s="6" t="n">
        <v>94186</v>
      </c>
      <c r="E7" s="6" t="n">
        <v>21025</v>
      </c>
    </row>
    <row r="8" spans="1:5">
      <c r="A8" s="4" t="s">
        <v>278</v>
      </c>
    </row>
    <row r="9" spans="1:5">
      <c r="A9" s="3" t="s">
        <v>279</v>
      </c>
    </row>
    <row r="10" spans="1:5">
      <c r="A10" s="4" t="s">
        <v>280</v>
      </c>
      <c r="B10" s="6"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84</v>
      </c>
      <c r="D1" s="2" t="s">
        <v>1</v>
      </c>
    </row>
    <row r="2" spans="1:6">
      <c r="B2" s="2" t="s">
        <v>2</v>
      </c>
      <c r="C2" s="2" t="s">
        <v>85</v>
      </c>
      <c r="D2" s="2" t="s">
        <v>2</v>
      </c>
      <c r="E2" s="2" t="s">
        <v>85</v>
      </c>
      <c r="F2" s="2" t="s">
        <v>33</v>
      </c>
    </row>
    <row r="3" spans="1:6">
      <c r="A3" s="3" t="s">
        <v>36</v>
      </c>
    </row>
    <row r="4" spans="1:6">
      <c r="A4" s="4" t="s">
        <v>282</v>
      </c>
      <c r="B4" s="6" t="n">
        <v>6000</v>
      </c>
      <c r="D4" s="6" t="n">
        <v>47000</v>
      </c>
    </row>
    <row r="5" spans="1:6">
      <c r="A5" s="4" t="s">
        <v>36</v>
      </c>
      <c r="B5" s="5" t="n">
        <v>91939000</v>
      </c>
      <c r="D5" s="5" t="n">
        <v>91939000</v>
      </c>
      <c r="F5" s="6" t="n">
        <v>0</v>
      </c>
    </row>
    <row r="6" spans="1:6">
      <c r="A6" s="3" t="s">
        <v>216</v>
      </c>
    </row>
    <row r="7" spans="1:6">
      <c r="A7" s="4" t="s">
        <v>283</v>
      </c>
      <c r="B7" s="6" t="n">
        <v>1400000</v>
      </c>
      <c r="C7" s="6" t="n">
        <v>111000</v>
      </c>
      <c r="D7" s="6" t="n">
        <v>3600000</v>
      </c>
      <c r="E7" s="6" t="n">
        <v>21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33</v>
      </c>
    </row>
    <row r="2" spans="1:3">
      <c r="A2" s="4" t="s">
        <v>285</v>
      </c>
    </row>
    <row r="3" spans="1:3">
      <c r="A3" s="3" t="s">
        <v>286</v>
      </c>
    </row>
    <row r="4" spans="1:3">
      <c r="A4" s="4" t="s">
        <v>287</v>
      </c>
      <c r="C4" s="6" t="n">
        <v>0</v>
      </c>
    </row>
    <row r="5" spans="1:3">
      <c r="A5" s="4" t="s">
        <v>288</v>
      </c>
    </row>
    <row r="6" spans="1:3">
      <c r="A6" s="3" t="s">
        <v>286</v>
      </c>
    </row>
    <row r="7" spans="1:3">
      <c r="A7" s="4" t="s">
        <v>43</v>
      </c>
      <c r="B7" s="6" t="n">
        <v>251522000</v>
      </c>
      <c r="C7" s="5" t="n">
        <v>185676000</v>
      </c>
    </row>
    <row r="8" spans="1:3">
      <c r="A8" s="4" t="s">
        <v>289</v>
      </c>
    </row>
    <row r="9" spans="1:3">
      <c r="A9" s="3" t="s">
        <v>286</v>
      </c>
    </row>
    <row r="10" spans="1:3">
      <c r="A10" s="4" t="s">
        <v>290</v>
      </c>
      <c r="B10" s="5" t="n">
        <v>159583000</v>
      </c>
      <c r="C10" s="5" t="n">
        <v>185676000</v>
      </c>
    </row>
    <row r="11" spans="1:3">
      <c r="A11" s="4" t="s">
        <v>291</v>
      </c>
    </row>
    <row r="12" spans="1:3">
      <c r="A12" s="3" t="s">
        <v>286</v>
      </c>
    </row>
    <row r="13" spans="1:3">
      <c r="A13" s="4" t="s">
        <v>290</v>
      </c>
      <c r="B13" s="5" t="n">
        <v>91939000</v>
      </c>
    </row>
    <row r="14" spans="1:3">
      <c r="A14" s="4" t="s">
        <v>292</v>
      </c>
    </row>
    <row r="15" spans="1:3">
      <c r="A15" s="3" t="s">
        <v>286</v>
      </c>
    </row>
    <row r="16" spans="1:3">
      <c r="A16" s="4" t="s">
        <v>43</v>
      </c>
      <c r="B16" s="5" t="n">
        <v>159583000</v>
      </c>
      <c r="C16" s="5" t="n">
        <v>185676000</v>
      </c>
    </row>
    <row r="17" spans="1:3">
      <c r="A17" s="4" t="s">
        <v>293</v>
      </c>
    </row>
    <row r="18" spans="1:3">
      <c r="A18" s="3" t="s">
        <v>286</v>
      </c>
    </row>
    <row r="19" spans="1:3">
      <c r="A19" s="4" t="s">
        <v>290</v>
      </c>
      <c r="B19" s="5" t="n">
        <v>159583000</v>
      </c>
      <c r="C19" s="6" t="n">
        <v>185676000</v>
      </c>
    </row>
    <row r="20" spans="1:3">
      <c r="A20" s="4" t="s">
        <v>294</v>
      </c>
    </row>
    <row r="21" spans="1:3">
      <c r="A21" s="3" t="s">
        <v>286</v>
      </c>
    </row>
    <row r="22" spans="1:3">
      <c r="A22" s="4" t="s">
        <v>43</v>
      </c>
      <c r="B22" s="5" t="n">
        <v>91939000</v>
      </c>
    </row>
    <row r="23" spans="1:3">
      <c r="A23" s="4" t="s">
        <v>295</v>
      </c>
    </row>
    <row r="24" spans="1:3">
      <c r="A24" s="3" t="s">
        <v>286</v>
      </c>
    </row>
    <row r="25" spans="1:3">
      <c r="A25" s="4" t="s">
        <v>290</v>
      </c>
      <c r="B25" s="6" t="n">
        <v>9193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6</v>
      </c>
      <c r="B1" s="2" t="s">
        <v>2</v>
      </c>
      <c r="C1" s="2" t="s">
        <v>33</v>
      </c>
    </row>
    <row r="2" spans="1:3">
      <c r="A2" s="3" t="s">
        <v>36</v>
      </c>
    </row>
    <row r="3" spans="1:3">
      <c r="A3" s="4" t="s">
        <v>297</v>
      </c>
      <c r="B3" s="6" t="n">
        <v>91939000</v>
      </c>
      <c r="C3" s="6" t="n">
        <v>0</v>
      </c>
    </row>
    <row r="4" spans="1:3">
      <c r="A4" s="4" t="s">
        <v>298</v>
      </c>
      <c r="B4" s="5" t="n">
        <v>0</v>
      </c>
    </row>
    <row r="5" spans="1:3">
      <c r="A5" s="4" t="s">
        <v>299</v>
      </c>
    </row>
    <row r="6" spans="1:3">
      <c r="A6" s="3" t="s">
        <v>36</v>
      </c>
    </row>
    <row r="7" spans="1:3">
      <c r="A7" s="4" t="s">
        <v>300</v>
      </c>
      <c r="B7" s="5" t="n">
        <v>91879000</v>
      </c>
    </row>
    <row r="8" spans="1:3">
      <c r="A8" s="4" t="s">
        <v>301</v>
      </c>
      <c r="B8" s="5" t="n">
        <v>60000</v>
      </c>
    </row>
    <row r="9" spans="1:3">
      <c r="A9" s="4" t="s">
        <v>297</v>
      </c>
      <c r="B9" s="6" t="n">
        <v>9193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3</v>
      </c>
    </row>
    <row r="2" spans="1:3">
      <c r="A2" s="3" t="s">
        <v>192</v>
      </c>
    </row>
    <row r="3" spans="1:3">
      <c r="A3" s="4" t="s">
        <v>303</v>
      </c>
      <c r="B3" s="6" t="n">
        <v>2099</v>
      </c>
      <c r="C3" s="6" t="n">
        <v>2012</v>
      </c>
    </row>
    <row r="4" spans="1:3">
      <c r="A4" s="4" t="s">
        <v>304</v>
      </c>
      <c r="B4" s="5" t="n">
        <v>1785</v>
      </c>
      <c r="C4" s="5" t="n">
        <v>512</v>
      </c>
    </row>
    <row r="5" spans="1:3">
      <c r="A5" s="4" t="s">
        <v>305</v>
      </c>
      <c r="B5" s="5" t="n">
        <v>1167</v>
      </c>
      <c r="C5" s="5" t="n">
        <v>715</v>
      </c>
    </row>
    <row r="6" spans="1:3">
      <c r="A6" s="4" t="s">
        <v>113</v>
      </c>
      <c r="B6" s="6" t="n">
        <v>5051</v>
      </c>
      <c r="C6" s="6" t="n">
        <v>3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06</v>
      </c>
      <c r="B1" s="2" t="s">
        <v>1</v>
      </c>
    </row>
    <row r="2" spans="1:5">
      <c r="B2" s="2" t="s">
        <v>2</v>
      </c>
      <c r="C2" s="2" t="s">
        <v>307</v>
      </c>
      <c r="D2" s="2" t="s">
        <v>308</v>
      </c>
      <c r="E2" s="2" t="s">
        <v>33</v>
      </c>
    </row>
    <row r="3" spans="1:5">
      <c r="A3" s="3" t="s">
        <v>309</v>
      </c>
    </row>
    <row r="4" spans="1:5">
      <c r="A4" s="4" t="s">
        <v>310</v>
      </c>
      <c r="C4" s="5" t="n">
        <v>0</v>
      </c>
    </row>
    <row r="5" spans="1:5">
      <c r="A5" s="4" t="s">
        <v>75</v>
      </c>
      <c r="B5" s="5" t="n">
        <v>400000000</v>
      </c>
      <c r="C5" s="5" t="n">
        <v>400000000</v>
      </c>
      <c r="E5" s="5" t="n">
        <v>151000000</v>
      </c>
    </row>
    <row r="6" spans="1:5">
      <c r="A6" s="4" t="s">
        <v>311</v>
      </c>
      <c r="B6" s="5" t="n">
        <v>30034268</v>
      </c>
      <c r="E6" s="5" t="n">
        <v>1832923</v>
      </c>
    </row>
    <row r="7" spans="1:5">
      <c r="A7" s="4" t="s">
        <v>77</v>
      </c>
      <c r="B7" s="5" t="n">
        <v>30034268</v>
      </c>
      <c r="E7" s="5" t="n">
        <v>1832923</v>
      </c>
    </row>
    <row r="8" spans="1:5">
      <c r="A8" s="4" t="s">
        <v>71</v>
      </c>
      <c r="B8" s="5" t="n">
        <v>10000000</v>
      </c>
      <c r="E8" s="5" t="n">
        <v>10000000</v>
      </c>
    </row>
    <row r="9" spans="1:5">
      <c r="A9" s="4" t="s">
        <v>73</v>
      </c>
      <c r="B9" s="5" t="n">
        <v>0</v>
      </c>
      <c r="E9" s="5" t="n">
        <v>0</v>
      </c>
    </row>
    <row r="10" spans="1:5">
      <c r="A10" s="4" t="s">
        <v>312</v>
      </c>
    </row>
    <row r="11" spans="1:5">
      <c r="A11" s="3" t="s">
        <v>309</v>
      </c>
    </row>
    <row r="12" spans="1:5">
      <c r="A12" s="4" t="s">
        <v>313</v>
      </c>
      <c r="D12" s="5" t="n">
        <v>2585976</v>
      </c>
    </row>
    <row r="13" spans="1:5">
      <c r="A13" s="4" t="s">
        <v>310</v>
      </c>
      <c r="D13" s="5" t="n">
        <v>21010407</v>
      </c>
    </row>
    <row r="14" spans="1:5">
      <c r="A14" s="4" t="s">
        <v>147</v>
      </c>
      <c r="B14" s="5" t="n">
        <v>21010407</v>
      </c>
    </row>
    <row r="15" spans="1:5">
      <c r="A15" s="4" t="s">
        <v>314</v>
      </c>
    </row>
    <row r="16" spans="1:5">
      <c r="A16" s="3" t="s">
        <v>309</v>
      </c>
    </row>
    <row r="17" spans="1:5">
      <c r="A17" s="4" t="s">
        <v>313</v>
      </c>
      <c r="D17" s="5" t="n">
        <v>5409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15</v>
      </c>
      <c r="B1" s="2" t="s">
        <v>316</v>
      </c>
    </row>
    <row r="2" spans="1:5">
      <c r="B2" s="2" t="s">
        <v>317</v>
      </c>
      <c r="C2" s="2" t="s">
        <v>307</v>
      </c>
      <c r="D2" s="2" t="s">
        <v>318</v>
      </c>
      <c r="E2" s="2" t="s">
        <v>319</v>
      </c>
    </row>
    <row r="3" spans="1:5">
      <c r="A3" s="3" t="s">
        <v>320</v>
      </c>
    </row>
    <row r="4" spans="1:5">
      <c r="A4" s="4" t="s">
        <v>269</v>
      </c>
      <c r="C4" s="5" t="n">
        <v>6825</v>
      </c>
    </row>
    <row r="5" spans="1:5">
      <c r="A5" s="4" t="s">
        <v>321</v>
      </c>
      <c r="C5" s="5" t="n">
        <v>6825</v>
      </c>
    </row>
    <row r="6" spans="1:5">
      <c r="A6" s="4" t="s">
        <v>65</v>
      </c>
    </row>
    <row r="7" spans="1:5">
      <c r="A7" s="3" t="s">
        <v>320</v>
      </c>
    </row>
    <row r="8" spans="1:5">
      <c r="A8" s="4" t="s">
        <v>269</v>
      </c>
      <c r="D8" s="5" t="n">
        <v>3416</v>
      </c>
      <c r="E8" s="5" t="n">
        <v>3409</v>
      </c>
    </row>
    <row r="9" spans="1:5">
      <c r="A9" s="4" t="s">
        <v>322</v>
      </c>
      <c r="D9" s="8" t="n">
        <v>4.39</v>
      </c>
      <c r="E9" s="8" t="n">
        <v>4.39</v>
      </c>
    </row>
    <row r="10" spans="1:5">
      <c r="A10" s="4" t="s">
        <v>323</v>
      </c>
    </row>
    <row r="11" spans="1:5">
      <c r="A11" s="3" t="s">
        <v>320</v>
      </c>
    </row>
    <row r="12" spans="1:5">
      <c r="A12" s="4" t="s">
        <v>269</v>
      </c>
      <c r="D12" s="5" t="n">
        <v>6825</v>
      </c>
    </row>
    <row r="13" spans="1:5">
      <c r="A13" s="4" t="s">
        <v>322</v>
      </c>
      <c r="D13" s="8" t="n">
        <v>4.39</v>
      </c>
    </row>
    <row r="14" spans="1:5">
      <c r="A14" s="4" t="s">
        <v>324</v>
      </c>
      <c r="B14" s="5" t="n">
        <v>57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0"/>
  </cols>
  <sheetData>
    <row r="1" spans="1:2">
      <c r="A1" s="1" t="s">
        <v>325</v>
      </c>
      <c r="B1" s="2" t="s">
        <v>326</v>
      </c>
    </row>
    <row r="2" spans="1:2">
      <c r="A2" s="3" t="s">
        <v>309</v>
      </c>
    </row>
    <row r="3" spans="1:2">
      <c r="A3" s="4" t="s">
        <v>327</v>
      </c>
      <c r="B3" s="5" t="n">
        <v>5355816</v>
      </c>
    </row>
    <row r="4" spans="1:2">
      <c r="A4" s="4" t="s">
        <v>328</v>
      </c>
    </row>
    <row r="5" spans="1:2">
      <c r="A5" s="3" t="s">
        <v>309</v>
      </c>
    </row>
    <row r="6" spans="1:2">
      <c r="A6" s="4" t="s">
        <v>327</v>
      </c>
      <c r="B6" s="5" t="n">
        <v>2680835</v>
      </c>
    </row>
    <row r="7" spans="1:2">
      <c r="A7" s="4" t="s">
        <v>329</v>
      </c>
    </row>
    <row r="8" spans="1:2">
      <c r="A8" s="3" t="s">
        <v>309</v>
      </c>
    </row>
    <row r="9" spans="1:2">
      <c r="A9" s="4" t="s">
        <v>327</v>
      </c>
      <c r="B9" s="5" t="n">
        <v>2374981</v>
      </c>
    </row>
    <row r="10" spans="1:2">
      <c r="A10" s="4" t="s">
        <v>330</v>
      </c>
    </row>
    <row r="11" spans="1:2">
      <c r="A11" s="3" t="s">
        <v>309</v>
      </c>
    </row>
    <row r="12" spans="1:2">
      <c r="A12" s="4" t="s">
        <v>327</v>
      </c>
      <c r="B12" s="5"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5"/>
    <col customWidth="1" max="6" min="6" width="14"/>
    <col customWidth="1" max="7" min="7" width="14"/>
  </cols>
  <sheetData>
    <row r="1" spans="1:7">
      <c r="A1" s="1" t="s">
        <v>331</v>
      </c>
      <c r="B1" s="2" t="s">
        <v>316</v>
      </c>
      <c r="C1" s="2" t="s">
        <v>84</v>
      </c>
      <c r="E1" s="2" t="s">
        <v>1</v>
      </c>
    </row>
    <row r="2" spans="1:7">
      <c r="B2" s="2" t="s">
        <v>308</v>
      </c>
      <c r="C2" s="2" t="s">
        <v>2</v>
      </c>
      <c r="D2" s="2" t="s">
        <v>85</v>
      </c>
      <c r="E2" s="2" t="s">
        <v>2</v>
      </c>
      <c r="F2" s="2" t="s">
        <v>85</v>
      </c>
      <c r="G2" s="2" t="s">
        <v>33</v>
      </c>
    </row>
    <row r="3" spans="1:7">
      <c r="A3" s="3" t="s">
        <v>196</v>
      </c>
    </row>
    <row r="4" spans="1:7">
      <c r="A4" s="4" t="s">
        <v>332</v>
      </c>
      <c r="C4" s="5" t="n">
        <v>2800000</v>
      </c>
      <c r="E4" s="5" t="n">
        <v>2800000</v>
      </c>
    </row>
    <row r="5" spans="1:7">
      <c r="A5" s="4" t="s">
        <v>333</v>
      </c>
      <c r="E5" s="4" t="s">
        <v>334</v>
      </c>
    </row>
    <row r="6" spans="1:7">
      <c r="A6" s="4" t="s">
        <v>335</v>
      </c>
      <c r="C6" s="6" t="n">
        <v>989000</v>
      </c>
      <c r="D6" s="6" t="n">
        <v>136000</v>
      </c>
      <c r="E6" s="6" t="n">
        <v>2154000</v>
      </c>
      <c r="F6" s="6" t="n">
        <v>394000</v>
      </c>
    </row>
    <row r="7" spans="1:7">
      <c r="A7" s="4" t="s">
        <v>336</v>
      </c>
    </row>
    <row r="8" spans="1:7">
      <c r="A8" s="3" t="s">
        <v>196</v>
      </c>
    </row>
    <row r="9" spans="1:7">
      <c r="A9" s="4" t="s">
        <v>332</v>
      </c>
      <c r="B9" s="5" t="n">
        <v>300000</v>
      </c>
    </row>
    <row r="10" spans="1:7">
      <c r="A10" s="4" t="s">
        <v>333</v>
      </c>
      <c r="B10" s="4" t="s">
        <v>337</v>
      </c>
    </row>
    <row r="11" spans="1:7">
      <c r="A11" s="4" t="s">
        <v>338</v>
      </c>
      <c r="B11" s="4" t="s">
        <v>339</v>
      </c>
    </row>
    <row r="12" spans="1:7">
      <c r="A12" s="4" t="s">
        <v>335</v>
      </c>
      <c r="C12" s="6" t="n">
        <v>120000</v>
      </c>
      <c r="D12" s="6" t="n">
        <v>0</v>
      </c>
      <c r="E12" s="6" t="n">
        <v>120000</v>
      </c>
      <c r="F12" s="6" t="n">
        <v>0</v>
      </c>
    </row>
    <row r="13" spans="1:7">
      <c r="A13" s="3" t="s">
        <v>340</v>
      </c>
    </row>
    <row r="14" spans="1:7">
      <c r="A14" s="4" t="s">
        <v>341</v>
      </c>
      <c r="C14" s="8" t="n">
        <v>5.3</v>
      </c>
      <c r="E14" s="8" t="n">
        <v>5.3</v>
      </c>
    </row>
    <row r="15" spans="1:7">
      <c r="A15" s="4" t="s">
        <v>342</v>
      </c>
    </row>
    <row r="16" spans="1:7">
      <c r="A16" s="3" t="s">
        <v>196</v>
      </c>
    </row>
    <row r="17" spans="1:7">
      <c r="A17" s="4" t="s">
        <v>332</v>
      </c>
      <c r="B17" s="5" t="n">
        <v>3000000</v>
      </c>
    </row>
    <row r="18" spans="1:7">
      <c r="A18" s="4" t="s">
        <v>343</v>
      </c>
      <c r="B18" s="5" t="n">
        <v>25000</v>
      </c>
    </row>
    <row r="19" spans="1:7">
      <c r="A19" s="4" t="s">
        <v>344</v>
      </c>
    </row>
    <row r="20" spans="1:7">
      <c r="A20" s="3" t="s">
        <v>196</v>
      </c>
    </row>
    <row r="21" spans="1:7">
      <c r="A21" s="4" t="s">
        <v>332</v>
      </c>
      <c r="G21" s="5" t="n">
        <v>3818816</v>
      </c>
    </row>
    <row r="22" spans="1:7">
      <c r="A22" s="4" t="s">
        <v>345</v>
      </c>
      <c r="G22" s="5" t="n">
        <v>457438</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1</v>
      </c>
    </row>
    <row r="2" spans="1:2">
      <c r="B2" s="2" t="s">
        <v>326</v>
      </c>
    </row>
    <row r="3" spans="1:2">
      <c r="A3" s="3" t="s">
        <v>196</v>
      </c>
    </row>
    <row r="4" spans="1:2">
      <c r="A4" s="4" t="s">
        <v>327</v>
      </c>
      <c r="B4" s="5" t="n">
        <v>5355816</v>
      </c>
    </row>
    <row r="5" spans="1:2">
      <c r="A5" s="4" t="s">
        <v>347</v>
      </c>
    </row>
    <row r="6" spans="1:2">
      <c r="A6" s="3" t="s">
        <v>196</v>
      </c>
    </row>
    <row r="7" spans="1:2">
      <c r="A7" s="4" t="s">
        <v>348</v>
      </c>
      <c r="B7" s="4" t="s">
        <v>349</v>
      </c>
    </row>
    <row r="8" spans="1:2">
      <c r="A8" s="4" t="s">
        <v>350</v>
      </c>
      <c r="B8" s="4" t="s">
        <v>351</v>
      </c>
    </row>
    <row r="9" spans="1:2">
      <c r="A9" s="4" t="s">
        <v>352</v>
      </c>
      <c r="B9" s="4" t="s">
        <v>353</v>
      </c>
    </row>
    <row r="10" spans="1:2">
      <c r="A10" s="4" t="s">
        <v>354</v>
      </c>
    </row>
    <row r="11" spans="1:2">
      <c r="A11" s="3" t="s">
        <v>196</v>
      </c>
    </row>
    <row r="12" spans="1:2">
      <c r="A12" s="4" t="s">
        <v>350</v>
      </c>
      <c r="B12" s="4" t="s">
        <v>355</v>
      </c>
    </row>
    <row r="13" spans="1:2">
      <c r="A13" s="4" t="s">
        <v>356</v>
      </c>
    </row>
    <row r="14" spans="1:2">
      <c r="A14" s="3" t="s">
        <v>196</v>
      </c>
    </row>
    <row r="15" spans="1:2">
      <c r="A15" s="4" t="s">
        <v>350</v>
      </c>
      <c r="B15" s="4" t="s">
        <v>357</v>
      </c>
    </row>
    <row r="16" spans="1:2">
      <c r="A16" s="4" t="s">
        <v>358</v>
      </c>
    </row>
    <row r="17" spans="1:2">
      <c r="A17" s="3" t="s">
        <v>196</v>
      </c>
    </row>
    <row r="18" spans="1:2">
      <c r="A18" s="4" t="s">
        <v>359</v>
      </c>
      <c r="B1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5675000</v>
      </c>
      <c r="D3" s="6" t="n">
        <v>17311000</v>
      </c>
    </row>
    <row r="4" spans="1:5">
      <c r="A4" s="3" t="s">
        <v>87</v>
      </c>
    </row>
    <row r="5" spans="1:5">
      <c r="A5" s="4" t="s">
        <v>88</v>
      </c>
      <c r="B5" s="5" t="n">
        <v>12635000</v>
      </c>
      <c r="C5" s="6" t="n">
        <v>5767000</v>
      </c>
      <c r="D5" s="5" t="n">
        <v>36912000</v>
      </c>
      <c r="E5" s="6" t="n">
        <v>15344000</v>
      </c>
    </row>
    <row r="6" spans="1:5">
      <c r="A6" s="4" t="s">
        <v>89</v>
      </c>
      <c r="B6" s="5" t="n">
        <v>2898000</v>
      </c>
      <c r="C6" s="5" t="n">
        <v>1405000</v>
      </c>
      <c r="D6" s="5" t="n">
        <v>6807000</v>
      </c>
      <c r="E6" s="5" t="n">
        <v>3311000</v>
      </c>
    </row>
    <row r="7" spans="1:5">
      <c r="A7" s="4" t="s">
        <v>90</v>
      </c>
      <c r="B7" s="5" t="n">
        <v>15533000</v>
      </c>
      <c r="C7" s="5" t="n">
        <v>7172000</v>
      </c>
      <c r="D7" s="5" t="n">
        <v>43719000</v>
      </c>
      <c r="E7" s="5" t="n">
        <v>18655000</v>
      </c>
    </row>
    <row r="8" spans="1:5">
      <c r="A8" s="4" t="s">
        <v>91</v>
      </c>
      <c r="B8" s="5" t="n">
        <v>-9858000</v>
      </c>
      <c r="C8" s="5" t="n">
        <v>-7172000</v>
      </c>
      <c r="D8" s="5" t="n">
        <v>-26408000</v>
      </c>
      <c r="E8" s="5" t="n">
        <v>-18655000</v>
      </c>
    </row>
    <row r="9" spans="1:5">
      <c r="A9" s="3" t="s">
        <v>92</v>
      </c>
    </row>
    <row r="10" spans="1:5">
      <c r="A10" s="4" t="s">
        <v>93</v>
      </c>
      <c r="B10" s="5" t="n">
        <v>1392000</v>
      </c>
      <c r="C10" s="5" t="n">
        <v>111000</v>
      </c>
      <c r="D10" s="5" t="n">
        <v>3574000</v>
      </c>
      <c r="E10" s="5" t="n">
        <v>214000</v>
      </c>
    </row>
    <row r="11" spans="1:5">
      <c r="A11" s="4" t="s">
        <v>94</v>
      </c>
      <c r="B11" s="5" t="n">
        <v>-94000</v>
      </c>
      <c r="C11" s="5" t="n">
        <v>-16000</v>
      </c>
      <c r="D11" s="5" t="n">
        <v>-94000</v>
      </c>
      <c r="E11" s="5" t="n">
        <v>-46000</v>
      </c>
    </row>
    <row r="12" spans="1:5">
      <c r="A12" s="4" t="s">
        <v>95</v>
      </c>
      <c r="B12" s="5" t="n">
        <v>1298000</v>
      </c>
      <c r="C12" s="5" t="n">
        <v>95000</v>
      </c>
      <c r="D12" s="5" t="n">
        <v>3480000</v>
      </c>
      <c r="E12" s="5" t="n">
        <v>168000</v>
      </c>
    </row>
    <row r="13" spans="1:5">
      <c r="A13" s="4" t="s">
        <v>96</v>
      </c>
      <c r="B13" s="5" t="n">
        <v>-8560000</v>
      </c>
      <c r="C13" s="5" t="n">
        <v>-7077000</v>
      </c>
      <c r="D13" s="5" t="n">
        <v>-22928000</v>
      </c>
      <c r="E13" s="5" t="n">
        <v>-18487000</v>
      </c>
    </row>
    <row r="14" spans="1:5">
      <c r="A14" s="4" t="s">
        <v>97</v>
      </c>
      <c r="B14" s="5" t="n">
        <v>-304000</v>
      </c>
      <c r="C14" s="5" t="n">
        <v>0</v>
      </c>
      <c r="D14" s="5" t="n">
        <v>-569000</v>
      </c>
      <c r="E14" s="5" t="n">
        <v>0</v>
      </c>
    </row>
    <row r="15" spans="1:5">
      <c r="A15" s="4" t="s">
        <v>98</v>
      </c>
      <c r="B15" s="6" t="n">
        <v>-8864000</v>
      </c>
      <c r="C15" s="6" t="n">
        <v>-7077000</v>
      </c>
      <c r="D15" s="6" t="n">
        <v>-23497000</v>
      </c>
      <c r="E15" s="6" t="n">
        <v>-18487000</v>
      </c>
    </row>
    <row r="16" spans="1:5">
      <c r="A16" s="3" t="s">
        <v>99</v>
      </c>
    </row>
    <row r="17" spans="1:5">
      <c r="A17" s="4" t="s">
        <v>100</v>
      </c>
      <c r="B17" s="8" t="n">
        <v>-0.3</v>
      </c>
      <c r="D17" s="8" t="n">
        <v>-2.06</v>
      </c>
    </row>
    <row r="18" spans="1:5">
      <c r="A18" s="4" t="s">
        <v>99</v>
      </c>
      <c r="C18" s="6" t="n">
        <v>-7</v>
      </c>
      <c r="E18" s="8" t="n">
        <v>-18.28</v>
      </c>
    </row>
    <row r="19" spans="1:5">
      <c r="A19" s="3" t="s">
        <v>101</v>
      </c>
    </row>
    <row r="20" spans="1:5">
      <c r="A20" s="4" t="s">
        <v>102</v>
      </c>
      <c r="B20" s="5" t="n">
        <v>29999170</v>
      </c>
      <c r="D20" s="5" t="n">
        <v>11393192</v>
      </c>
    </row>
    <row r="21" spans="1:5">
      <c r="A21" s="4" t="s">
        <v>101</v>
      </c>
      <c r="C21" s="5" t="n">
        <v>1011227</v>
      </c>
      <c r="E21" s="5" t="n">
        <v>1011227</v>
      </c>
    </row>
    <row r="22" spans="1:5">
      <c r="A22" s="3" t="s">
        <v>103</v>
      </c>
    </row>
    <row r="23" spans="1:5">
      <c r="A23" s="4" t="s">
        <v>104</v>
      </c>
      <c r="B23" s="6" t="n">
        <v>6000</v>
      </c>
      <c r="D23" s="6" t="n">
        <v>47000</v>
      </c>
    </row>
    <row r="24" spans="1:5">
      <c r="A24" s="4" t="s">
        <v>105</v>
      </c>
      <c r="B24" s="5" t="n">
        <v>-8858000</v>
      </c>
      <c r="C24" s="6" t="n">
        <v>-7077000</v>
      </c>
      <c r="D24" s="5" t="n">
        <v>-23450000</v>
      </c>
      <c r="E24" s="6" t="n">
        <v>-18487000</v>
      </c>
    </row>
    <row r="25" spans="1:5">
      <c r="A25" s="4" t="s">
        <v>106</v>
      </c>
    </row>
    <row r="26" spans="1:5">
      <c r="A26" s="4" t="s">
        <v>86</v>
      </c>
      <c r="B26" s="5" t="n">
        <v>3772000</v>
      </c>
      <c r="D26" s="5" t="n">
        <v>13736000</v>
      </c>
    </row>
    <row r="27" spans="1:5">
      <c r="A27" s="4" t="s">
        <v>107</v>
      </c>
    </row>
    <row r="28" spans="1:5">
      <c r="A28" s="4" t="s">
        <v>86</v>
      </c>
      <c r="B28" s="6" t="n">
        <v>1903000</v>
      </c>
      <c r="D28" s="6" t="n">
        <v>35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1</v>
      </c>
      <c r="B1" s="2" t="s">
        <v>84</v>
      </c>
      <c r="D1" s="2" t="s">
        <v>1</v>
      </c>
      <c r="F1" s="2" t="s">
        <v>362</v>
      </c>
    </row>
    <row r="2" spans="1:6">
      <c r="B2" s="2" t="s">
        <v>2</v>
      </c>
      <c r="C2" s="2" t="s">
        <v>85</v>
      </c>
      <c r="D2" s="2" t="s">
        <v>2</v>
      </c>
      <c r="E2" s="2" t="s">
        <v>85</v>
      </c>
      <c r="F2" s="2" t="s">
        <v>2</v>
      </c>
    </row>
    <row r="3" spans="1:6">
      <c r="A3" s="3" t="s">
        <v>363</v>
      </c>
    </row>
    <row r="4" spans="1:6">
      <c r="A4" s="4" t="s">
        <v>335</v>
      </c>
      <c r="B4" s="6" t="n">
        <v>989000</v>
      </c>
      <c r="C4" s="6" t="n">
        <v>136000</v>
      </c>
      <c r="D4" s="6" t="n">
        <v>2154000</v>
      </c>
      <c r="E4" s="6" t="n">
        <v>394000</v>
      </c>
    </row>
    <row r="5" spans="1:6">
      <c r="A5" s="4" t="s">
        <v>364</v>
      </c>
    </row>
    <row r="6" spans="1:6">
      <c r="A6" s="3" t="s">
        <v>365</v>
      </c>
    </row>
    <row r="7" spans="1:6">
      <c r="A7" s="4" t="s">
        <v>366</v>
      </c>
      <c r="F7" s="5" t="n">
        <v>753053</v>
      </c>
    </row>
    <row r="8" spans="1:6">
      <c r="A8" s="4" t="s">
        <v>367</v>
      </c>
      <c r="F8" s="5" t="n">
        <v>-285172</v>
      </c>
    </row>
    <row r="9" spans="1:6">
      <c r="A9" s="4" t="s">
        <v>368</v>
      </c>
      <c r="F9" s="5" t="n">
        <v>-18628</v>
      </c>
    </row>
    <row r="10" spans="1:6">
      <c r="A10" s="4" t="s">
        <v>369</v>
      </c>
      <c r="B10" s="5" t="n">
        <v>449253</v>
      </c>
      <c r="D10" s="5" t="n">
        <v>449253</v>
      </c>
      <c r="F10" s="5" t="n">
        <v>449253</v>
      </c>
    </row>
    <row r="11" spans="1:6">
      <c r="A11" s="3" t="s">
        <v>363</v>
      </c>
    </row>
    <row r="12" spans="1:6">
      <c r="A12" s="4" t="s">
        <v>370</v>
      </c>
      <c r="F12" s="8" t="n">
        <v>4.32</v>
      </c>
    </row>
    <row r="13" spans="1:6">
      <c r="A13" s="4" t="s">
        <v>371</v>
      </c>
      <c r="F13" s="10" t="n">
        <v>4.32</v>
      </c>
    </row>
    <row r="14" spans="1:6">
      <c r="A14" s="4" t="s">
        <v>372</v>
      </c>
      <c r="F14" s="10" t="n">
        <v>4.32</v>
      </c>
    </row>
    <row r="15" spans="1:6">
      <c r="A15" s="4" t="s">
        <v>373</v>
      </c>
      <c r="B15" s="8" t="n">
        <v>4.32</v>
      </c>
      <c r="D15" s="8" t="n">
        <v>4.32</v>
      </c>
      <c r="F15" s="8" t="n">
        <v>4.32</v>
      </c>
    </row>
    <row r="16" spans="1:6">
      <c r="A16" s="4" t="s">
        <v>374</v>
      </c>
      <c r="B16" s="6" t="n">
        <v>1119000</v>
      </c>
      <c r="D16" s="6" t="n">
        <v>1119000</v>
      </c>
      <c r="F16" s="6" t="n">
        <v>1119000</v>
      </c>
    </row>
    <row r="17" spans="1:6">
      <c r="A17" s="4" t="s">
        <v>375</v>
      </c>
      <c r="D17" s="6" t="n">
        <v>392000</v>
      </c>
    </row>
    <row r="18" spans="1:6">
      <c r="A18" s="4" t="s">
        <v>376</v>
      </c>
      <c r="D18" s="4" t="s">
        <v>277</v>
      </c>
    </row>
    <row r="19" spans="1:6">
      <c r="A19" s="4" t="s">
        <v>335</v>
      </c>
      <c r="B19" s="6" t="n">
        <v>162000</v>
      </c>
      <c r="C19" s="6" t="n">
        <v>136000</v>
      </c>
      <c r="D19" s="6" t="n">
        <v>577000</v>
      </c>
      <c r="E19" s="6" t="n">
        <v>39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377</v>
      </c>
      <c r="B1" s="2" t="s">
        <v>84</v>
      </c>
      <c r="D1" s="2" t="s">
        <v>1</v>
      </c>
      <c r="F1" s="2" t="s">
        <v>378</v>
      </c>
    </row>
    <row r="2" spans="1:6">
      <c r="B2" s="2" t="s">
        <v>2</v>
      </c>
      <c r="C2" s="2" t="s">
        <v>85</v>
      </c>
      <c r="D2" s="2" t="s">
        <v>2</v>
      </c>
      <c r="E2" s="2" t="s">
        <v>85</v>
      </c>
      <c r="F2" s="2" t="s">
        <v>33</v>
      </c>
    </row>
    <row r="3" spans="1:6">
      <c r="A3" s="3" t="s">
        <v>379</v>
      </c>
    </row>
    <row r="4" spans="1:6">
      <c r="A4" s="4" t="s">
        <v>380</v>
      </c>
      <c r="B4" s="6" t="n">
        <v>989000</v>
      </c>
      <c r="C4" s="6" t="n">
        <v>136000</v>
      </c>
      <c r="D4" s="6" t="n">
        <v>2154000</v>
      </c>
      <c r="E4" s="6" t="n">
        <v>394000</v>
      </c>
    </row>
    <row r="5" spans="1:6">
      <c r="A5" s="4" t="s">
        <v>347</v>
      </c>
    </row>
    <row r="6" spans="1:6">
      <c r="A6" s="3" t="s">
        <v>365</v>
      </c>
    </row>
    <row r="7" spans="1:6">
      <c r="A7" s="4" t="s">
        <v>366</v>
      </c>
      <c r="D7" s="5" t="n">
        <v>1786551</v>
      </c>
    </row>
    <row r="8" spans="1:6">
      <c r="A8" s="4" t="s">
        <v>381</v>
      </c>
      <c r="D8" s="5" t="n">
        <v>907178</v>
      </c>
    </row>
    <row r="9" spans="1:6">
      <c r="A9" s="4" t="s">
        <v>368</v>
      </c>
      <c r="D9" s="5" t="n">
        <v>-12894</v>
      </c>
    </row>
    <row r="10" spans="1:6">
      <c r="A10" s="4" t="s">
        <v>369</v>
      </c>
      <c r="B10" s="5" t="n">
        <v>2680835</v>
      </c>
      <c r="D10" s="5" t="n">
        <v>2680835</v>
      </c>
      <c r="F10" s="5" t="n">
        <v>1786551</v>
      </c>
    </row>
    <row r="11" spans="1:6">
      <c r="A11" s="4" t="s">
        <v>382</v>
      </c>
      <c r="B11" s="5" t="n">
        <v>325651</v>
      </c>
      <c r="D11" s="5" t="n">
        <v>325651</v>
      </c>
    </row>
    <row r="12" spans="1:6">
      <c r="A12" s="3" t="s">
        <v>383</v>
      </c>
    </row>
    <row r="13" spans="1:6">
      <c r="A13" s="4" t="s">
        <v>370</v>
      </c>
      <c r="D13" s="8" t="n">
        <v>4.32</v>
      </c>
    </row>
    <row r="14" spans="1:6">
      <c r="A14" s="4" t="s">
        <v>341</v>
      </c>
      <c r="D14" s="10" t="n">
        <v>14.73</v>
      </c>
    </row>
    <row r="15" spans="1:6">
      <c r="A15" s="4" t="s">
        <v>372</v>
      </c>
      <c r="D15" s="10" t="n">
        <v>4.32</v>
      </c>
    </row>
    <row r="16" spans="1:6">
      <c r="A16" s="4" t="s">
        <v>373</v>
      </c>
      <c r="B16" s="8" t="n">
        <v>7.84</v>
      </c>
      <c r="D16" s="10" t="n">
        <v>7.84</v>
      </c>
      <c r="F16" s="8" t="n">
        <v>4.32</v>
      </c>
    </row>
    <row r="17" spans="1:6">
      <c r="A17" s="4" t="s">
        <v>384</v>
      </c>
      <c r="B17" s="8" t="n">
        <v>4.44</v>
      </c>
      <c r="D17" s="8" t="n">
        <v>4.44</v>
      </c>
    </row>
    <row r="18" spans="1:6">
      <c r="A18" s="3" t="s">
        <v>385</v>
      </c>
    </row>
    <row r="19" spans="1:6">
      <c r="A19" s="4" t="s">
        <v>386</v>
      </c>
      <c r="D19" s="4" t="s">
        <v>387</v>
      </c>
      <c r="F19" s="4" t="s">
        <v>388</v>
      </c>
    </row>
    <row r="20" spans="1:6">
      <c r="A20" s="4" t="s">
        <v>389</v>
      </c>
      <c r="D20" s="4" t="s">
        <v>390</v>
      </c>
    </row>
    <row r="21" spans="1:6">
      <c r="A21" s="4" t="s">
        <v>391</v>
      </c>
      <c r="B21" s="6" t="n">
        <v>28098000</v>
      </c>
      <c r="D21" s="6" t="n">
        <v>28098000</v>
      </c>
    </row>
    <row r="22" spans="1:6">
      <c r="A22" s="4" t="s">
        <v>392</v>
      </c>
      <c r="B22" s="5" t="n">
        <v>4452000</v>
      </c>
      <c r="D22" s="6" t="n">
        <v>4452000</v>
      </c>
    </row>
    <row r="23" spans="1:6">
      <c r="A23" s="4" t="s">
        <v>393</v>
      </c>
      <c r="D23" s="8" t="n">
        <v>9.75</v>
      </c>
    </row>
    <row r="24" spans="1:6">
      <c r="A24" s="3" t="s">
        <v>379</v>
      </c>
    </row>
    <row r="25" spans="1:6">
      <c r="A25" s="4" t="s">
        <v>394</v>
      </c>
      <c r="D25" s="4" t="s">
        <v>395</v>
      </c>
    </row>
    <row r="26" spans="1:6">
      <c r="A26" s="4" t="s">
        <v>386</v>
      </c>
      <c r="D26" s="4" t="s">
        <v>396</v>
      </c>
    </row>
    <row r="27" spans="1:6">
      <c r="A27" s="4" t="s">
        <v>397</v>
      </c>
      <c r="D27" s="4" t="s">
        <v>398</v>
      </c>
    </row>
    <row r="28" spans="1:6">
      <c r="A28" s="4" t="s">
        <v>380</v>
      </c>
      <c r="B28" s="5" t="n">
        <v>707000</v>
      </c>
      <c r="D28" s="6" t="n">
        <v>1457000</v>
      </c>
    </row>
    <row r="29" spans="1:6">
      <c r="A29" s="4" t="s">
        <v>374</v>
      </c>
      <c r="B29" s="6" t="n">
        <v>12400000</v>
      </c>
      <c r="D29" s="6" t="n">
        <v>12400000</v>
      </c>
    </row>
    <row r="30" spans="1:6">
      <c r="A30" s="4" t="s">
        <v>376</v>
      </c>
      <c r="D30" s="4" t="s">
        <v>3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4</v>
      </c>
      <c r="D1" s="2" t="s">
        <v>1</v>
      </c>
    </row>
    <row r="2" spans="1:5">
      <c r="B2" s="2" t="s">
        <v>2</v>
      </c>
      <c r="C2" s="2" t="s">
        <v>85</v>
      </c>
      <c r="D2" s="2" t="s">
        <v>2</v>
      </c>
      <c r="E2" s="2" t="s">
        <v>85</v>
      </c>
    </row>
    <row r="3" spans="1:5">
      <c r="A3" s="3" t="s">
        <v>196</v>
      </c>
    </row>
    <row r="4" spans="1:5">
      <c r="A4" s="4" t="s">
        <v>380</v>
      </c>
      <c r="B4" s="6" t="n">
        <v>989</v>
      </c>
      <c r="C4" s="6" t="n">
        <v>136</v>
      </c>
      <c r="D4" s="6" t="n">
        <v>2154</v>
      </c>
      <c r="E4" s="6" t="n">
        <v>394</v>
      </c>
    </row>
    <row r="5" spans="1:5">
      <c r="A5" s="4" t="s">
        <v>401</v>
      </c>
    </row>
    <row r="6" spans="1:5">
      <c r="A6" s="3" t="s">
        <v>196</v>
      </c>
    </row>
    <row r="7" spans="1:5">
      <c r="A7" s="4" t="s">
        <v>380</v>
      </c>
      <c r="B7" s="5" t="n">
        <v>586</v>
      </c>
      <c r="C7" s="5" t="n">
        <v>81</v>
      </c>
      <c r="D7" s="5" t="n">
        <v>1287</v>
      </c>
      <c r="E7" s="5" t="n">
        <v>230</v>
      </c>
    </row>
    <row r="8" spans="1:5">
      <c r="A8" s="4" t="s">
        <v>402</v>
      </c>
    </row>
    <row r="9" spans="1:5">
      <c r="A9" s="3" t="s">
        <v>196</v>
      </c>
    </row>
    <row r="10" spans="1:5">
      <c r="A10" s="4" t="s">
        <v>380</v>
      </c>
      <c r="B10" s="6" t="n">
        <v>403</v>
      </c>
      <c r="C10" s="6" t="n">
        <v>55</v>
      </c>
      <c r="D10" s="6" t="n">
        <v>867</v>
      </c>
      <c r="E10" s="6" t="n">
        <v>1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03</v>
      </c>
      <c r="B1" s="2" t="s">
        <v>84</v>
      </c>
      <c r="D1" s="2" t="s">
        <v>1</v>
      </c>
    </row>
    <row r="2" spans="1:5">
      <c r="B2" s="2" t="s">
        <v>2</v>
      </c>
      <c r="C2" s="2" t="s">
        <v>85</v>
      </c>
      <c r="D2" s="2" t="s">
        <v>2</v>
      </c>
      <c r="E2" s="2" t="s">
        <v>85</v>
      </c>
    </row>
    <row r="3" spans="1:5">
      <c r="A3" s="3" t="s">
        <v>198</v>
      </c>
    </row>
    <row r="4" spans="1:5">
      <c r="A4" s="4" t="s">
        <v>97</v>
      </c>
      <c r="B4" s="6" t="n">
        <v>304000</v>
      </c>
      <c r="C4" s="6" t="n">
        <v>0</v>
      </c>
      <c r="D4" s="6" t="n">
        <v>569000</v>
      </c>
      <c r="E4" s="6" t="n">
        <v>0</v>
      </c>
    </row>
    <row r="5" spans="1:5">
      <c r="A5" s="4" t="s">
        <v>404</v>
      </c>
      <c r="B5" s="6" t="n">
        <v>0</v>
      </c>
      <c r="D5"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5</v>
      </c>
      <c r="B1" s="2" t="s">
        <v>84</v>
      </c>
      <c r="D1" s="2" t="s">
        <v>1</v>
      </c>
    </row>
    <row r="2" spans="1:5">
      <c r="B2" s="2" t="s">
        <v>2</v>
      </c>
      <c r="C2" s="2" t="s">
        <v>85</v>
      </c>
      <c r="D2" s="2" t="s">
        <v>2</v>
      </c>
      <c r="E2" s="2" t="s">
        <v>85</v>
      </c>
    </row>
    <row r="3" spans="1:5">
      <c r="A3" s="3" t="s">
        <v>406</v>
      </c>
    </row>
    <row r="4" spans="1:5">
      <c r="A4" s="4" t="s">
        <v>28</v>
      </c>
      <c r="B4" s="6" t="n">
        <v>274000</v>
      </c>
      <c r="D4" s="6" t="n">
        <v>274000</v>
      </c>
    </row>
    <row r="5" spans="1:5">
      <c r="A5" s="4" t="s">
        <v>407</v>
      </c>
      <c r="B5" s="5" t="n">
        <v>1122000</v>
      </c>
      <c r="D5" s="5" t="n">
        <v>1122000</v>
      </c>
    </row>
    <row r="6" spans="1:5">
      <c r="A6" s="4" t="s">
        <v>408</v>
      </c>
      <c r="B6" s="5" t="n">
        <v>1175000</v>
      </c>
      <c r="D6" s="5" t="n">
        <v>1175000</v>
      </c>
    </row>
    <row r="7" spans="1:5">
      <c r="A7" s="4" t="s">
        <v>409</v>
      </c>
      <c r="B7" s="5" t="n">
        <v>495000</v>
      </c>
      <c r="D7" s="5" t="n">
        <v>495000</v>
      </c>
    </row>
    <row r="8" spans="1:5">
      <c r="A8" s="4" t="s">
        <v>410</v>
      </c>
      <c r="B8" s="5" t="n">
        <v>3066000</v>
      </c>
      <c r="D8" s="5" t="n">
        <v>3066000</v>
      </c>
    </row>
    <row r="9" spans="1:5">
      <c r="A9" s="4" t="s">
        <v>411</v>
      </c>
      <c r="B9" s="5" t="n">
        <v>237000</v>
      </c>
      <c r="C9" s="6" t="n">
        <v>223000</v>
      </c>
      <c r="D9" s="5" t="n">
        <v>684000</v>
      </c>
      <c r="E9" s="6" t="n">
        <v>724000</v>
      </c>
    </row>
    <row r="10" spans="1:5">
      <c r="A10" s="3" t="s">
        <v>412</v>
      </c>
    </row>
    <row r="11" spans="1:5">
      <c r="A11" s="4" t="s">
        <v>28</v>
      </c>
      <c r="B11" s="5" t="n">
        <v>-20000</v>
      </c>
      <c r="D11" s="5" t="n">
        <v>-20000</v>
      </c>
    </row>
    <row r="12" spans="1:5">
      <c r="A12" s="4" t="s">
        <v>407</v>
      </c>
      <c r="B12" s="5" t="n">
        <v>-83000</v>
      </c>
      <c r="D12" s="5" t="n">
        <v>-83000</v>
      </c>
    </row>
    <row r="13" spans="1:5">
      <c r="A13" s="4" t="s">
        <v>410</v>
      </c>
      <c r="B13" s="5" t="n">
        <v>-103000</v>
      </c>
      <c r="D13" s="5" t="n">
        <v>-103000</v>
      </c>
    </row>
    <row r="14" spans="1:5">
      <c r="A14" s="3" t="s">
        <v>413</v>
      </c>
    </row>
    <row r="15" spans="1:5">
      <c r="A15" s="4" t="s">
        <v>28</v>
      </c>
      <c r="B15" s="5" t="n">
        <v>254000</v>
      </c>
      <c r="D15" s="5" t="n">
        <v>254000</v>
      </c>
    </row>
    <row r="16" spans="1:5">
      <c r="A16" s="4" t="s">
        <v>407</v>
      </c>
      <c r="B16" s="5" t="n">
        <v>1039000</v>
      </c>
      <c r="D16" s="5" t="n">
        <v>1039000</v>
      </c>
    </row>
    <row r="17" spans="1:5">
      <c r="A17" s="4" t="s">
        <v>408</v>
      </c>
      <c r="B17" s="5" t="n">
        <v>1175000</v>
      </c>
      <c r="D17" s="5" t="n">
        <v>1175000</v>
      </c>
    </row>
    <row r="18" spans="1:5">
      <c r="A18" s="4" t="s">
        <v>409</v>
      </c>
      <c r="B18" s="5" t="n">
        <v>495000</v>
      </c>
      <c r="D18" s="5" t="n">
        <v>495000</v>
      </c>
    </row>
    <row r="19" spans="1:5">
      <c r="A19" s="4" t="s">
        <v>410</v>
      </c>
      <c r="B19" s="6" t="n">
        <v>2963000</v>
      </c>
      <c r="D19" s="6" t="n">
        <v>296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84</v>
      </c>
      <c r="D1" s="2" t="s">
        <v>1</v>
      </c>
    </row>
    <row r="2" spans="1:6">
      <c r="B2" s="2" t="s">
        <v>2</v>
      </c>
      <c r="C2" s="2" t="s">
        <v>85</v>
      </c>
      <c r="D2" s="2" t="s">
        <v>2</v>
      </c>
      <c r="E2" s="2" t="s">
        <v>85</v>
      </c>
      <c r="F2" s="2" t="s">
        <v>33</v>
      </c>
    </row>
    <row r="3" spans="1:6">
      <c r="A3" s="3" t="s">
        <v>415</v>
      </c>
    </row>
    <row r="4" spans="1:6">
      <c r="A4" s="4" t="s">
        <v>416</v>
      </c>
      <c r="B4" s="4" t="s">
        <v>417</v>
      </c>
      <c r="D4" s="4" t="s">
        <v>417</v>
      </c>
    </row>
    <row r="5" spans="1:6">
      <c r="A5" s="4" t="s">
        <v>88</v>
      </c>
      <c r="B5" s="6" t="n">
        <v>12635</v>
      </c>
      <c r="C5" s="6" t="n">
        <v>5767</v>
      </c>
      <c r="D5" s="6" t="n">
        <v>36912</v>
      </c>
      <c r="E5" s="6" t="n">
        <v>15344</v>
      </c>
    </row>
    <row r="6" spans="1:6">
      <c r="A6" s="4" t="s">
        <v>162</v>
      </c>
      <c r="B6" s="5" t="n">
        <v>18063</v>
      </c>
      <c r="D6" s="5" t="n">
        <v>18063</v>
      </c>
      <c r="F6" s="6" t="n">
        <v>29862</v>
      </c>
    </row>
    <row r="7" spans="1:6">
      <c r="A7" s="4" t="s">
        <v>418</v>
      </c>
      <c r="B7" s="5" t="n">
        <v>5675</v>
      </c>
      <c r="D7" s="5" t="n">
        <v>17311</v>
      </c>
    </row>
    <row r="8" spans="1:6">
      <c r="A8" s="4" t="s">
        <v>37</v>
      </c>
      <c r="B8" s="5" t="n">
        <v>2364</v>
      </c>
      <c r="D8" s="5" t="n">
        <v>2364</v>
      </c>
    </row>
    <row r="9" spans="1:6">
      <c r="A9" s="4" t="s">
        <v>419</v>
      </c>
    </row>
    <row r="10" spans="1:6">
      <c r="A10" s="3" t="s">
        <v>415</v>
      </c>
    </row>
    <row r="11" spans="1:6">
      <c r="A11" s="4" t="s">
        <v>88</v>
      </c>
      <c r="B11" s="5" t="n">
        <v>4600</v>
      </c>
      <c r="D11" s="5" t="n">
        <v>15300</v>
      </c>
    </row>
    <row r="12" spans="1:6">
      <c r="A12" s="4" t="s">
        <v>420</v>
      </c>
      <c r="B12" s="5" t="n">
        <v>3800</v>
      </c>
      <c r="D12" s="5" t="n">
        <v>13700</v>
      </c>
    </row>
    <row r="13" spans="1:6">
      <c r="A13" s="4" t="s">
        <v>162</v>
      </c>
      <c r="B13" s="5" t="n">
        <v>82900</v>
      </c>
      <c r="D13" s="5" t="n">
        <v>82900</v>
      </c>
    </row>
    <row r="14" spans="1:6">
      <c r="A14" s="4" t="s">
        <v>421</v>
      </c>
      <c r="D14" s="5" t="n">
        <v>500</v>
      </c>
    </row>
    <row r="15" spans="1:6">
      <c r="A15" s="4" t="s">
        <v>422</v>
      </c>
    </row>
    <row r="16" spans="1:6">
      <c r="A16" s="3" t="s">
        <v>415</v>
      </c>
    </row>
    <row r="17" spans="1:6">
      <c r="A17" s="4" t="s">
        <v>88</v>
      </c>
      <c r="B17" s="5" t="n">
        <v>1500</v>
      </c>
      <c r="D17" s="5" t="n">
        <v>2700</v>
      </c>
    </row>
    <row r="18" spans="1:6">
      <c r="A18" s="4" t="s">
        <v>420</v>
      </c>
      <c r="B18" s="5" t="n">
        <v>1900</v>
      </c>
      <c r="D18" s="5" t="n">
        <v>3600</v>
      </c>
    </row>
    <row r="19" spans="1:6">
      <c r="A19" s="4" t="s">
        <v>37</v>
      </c>
      <c r="B19" s="5" t="n">
        <v>2400</v>
      </c>
      <c r="D19" s="5" t="n">
        <v>2400</v>
      </c>
      <c r="F19" s="6" t="n">
        <v>0</v>
      </c>
    </row>
    <row r="20" spans="1:6">
      <c r="A20" s="4" t="s">
        <v>162</v>
      </c>
      <c r="B20" s="6" t="n">
        <v>9200</v>
      </c>
      <c r="D20" s="6" t="n">
        <v>9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3</v>
      </c>
      <c r="B1" s="2" t="s">
        <v>84</v>
      </c>
      <c r="H1" s="2" t="s">
        <v>1</v>
      </c>
    </row>
    <row r="2" spans="1:9">
      <c r="B2" s="2" t="s">
        <v>2</v>
      </c>
      <c r="C2" s="2" t="s">
        <v>308</v>
      </c>
      <c r="D2" s="2" t="s">
        <v>424</v>
      </c>
      <c r="E2" s="2" t="s">
        <v>85</v>
      </c>
      <c r="F2" s="2" t="s">
        <v>425</v>
      </c>
      <c r="G2" s="2" t="s">
        <v>426</v>
      </c>
      <c r="H2" s="2" t="s">
        <v>2</v>
      </c>
      <c r="I2" s="2" t="s">
        <v>85</v>
      </c>
    </row>
    <row r="3" spans="1:9">
      <c r="A3" s="3" t="s">
        <v>204</v>
      </c>
    </row>
    <row r="4" spans="1:9">
      <c r="A4" s="4" t="s">
        <v>98</v>
      </c>
      <c r="B4" s="6" t="n">
        <v>-8864</v>
      </c>
      <c r="C4" s="6" t="n">
        <v>-9433</v>
      </c>
      <c r="D4" s="6" t="n">
        <v>-5200</v>
      </c>
      <c r="E4" s="6" t="n">
        <v>-7077</v>
      </c>
      <c r="F4" s="6" t="n">
        <v>-6231</v>
      </c>
      <c r="G4" s="6" t="n">
        <v>-5179</v>
      </c>
      <c r="H4" s="6" t="n">
        <v>-23497</v>
      </c>
      <c r="I4" s="6" t="n">
        <v>-18487</v>
      </c>
    </row>
    <row r="5" spans="1:9">
      <c r="A5" s="4" t="s">
        <v>102</v>
      </c>
      <c r="B5" s="5" t="n">
        <v>29999170</v>
      </c>
      <c r="H5" s="5" t="n">
        <v>11393192</v>
      </c>
    </row>
    <row r="6" spans="1:9">
      <c r="A6" s="4" t="s">
        <v>101</v>
      </c>
      <c r="E6" s="5" t="n">
        <v>1011227</v>
      </c>
      <c r="I6" s="5" t="n">
        <v>1011227</v>
      </c>
    </row>
    <row r="7" spans="1:9">
      <c r="A7" s="4" t="s">
        <v>100</v>
      </c>
      <c r="B7" s="8" t="n">
        <v>-0.3</v>
      </c>
      <c r="H7" s="8" t="n">
        <v>-2.06</v>
      </c>
    </row>
    <row r="8" spans="1:9">
      <c r="A8" s="4" t="s">
        <v>99</v>
      </c>
      <c r="E8" s="6" t="n">
        <v>-7</v>
      </c>
      <c r="I8" s="8" t="n">
        <v>-18.28</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84</v>
      </c>
      <c r="D1" s="2" t="s">
        <v>1</v>
      </c>
    </row>
    <row r="2" spans="1:5">
      <c r="B2" s="2" t="s">
        <v>2</v>
      </c>
      <c r="C2" s="2" t="s">
        <v>85</v>
      </c>
      <c r="D2" s="2" t="s">
        <v>2</v>
      </c>
      <c r="E2" s="2" t="s">
        <v>85</v>
      </c>
    </row>
    <row r="3" spans="1:5">
      <c r="A3" s="3" t="s">
        <v>428</v>
      </c>
    </row>
    <row r="4" spans="1:5">
      <c r="A4" s="4" t="s">
        <v>429</v>
      </c>
      <c r="B4" s="5" t="n">
        <v>3430088</v>
      </c>
      <c r="C4" s="5" t="n">
        <v>21738731</v>
      </c>
      <c r="D4" s="5" t="n">
        <v>3430088</v>
      </c>
      <c r="E4" s="5" t="n">
        <v>21738731</v>
      </c>
    </row>
    <row r="5" spans="1:5">
      <c r="A5" s="4" t="s">
        <v>430</v>
      </c>
    </row>
    <row r="6" spans="1:5">
      <c r="A6" s="3" t="s">
        <v>428</v>
      </c>
    </row>
    <row r="7" spans="1:5">
      <c r="A7" s="4" t="s">
        <v>429</v>
      </c>
      <c r="C7" s="5" t="n">
        <v>21010407</v>
      </c>
      <c r="E7" s="5" t="n">
        <v>21010407</v>
      </c>
    </row>
    <row r="8" spans="1:5">
      <c r="A8" s="4" t="s">
        <v>431</v>
      </c>
    </row>
    <row r="9" spans="1:5">
      <c r="A9" s="3" t="s">
        <v>428</v>
      </c>
    </row>
    <row r="10" spans="1:5">
      <c r="A10" s="4" t="s">
        <v>429</v>
      </c>
      <c r="C10" s="5" t="n">
        <v>721499</v>
      </c>
      <c r="E10" s="5" t="n">
        <v>721499</v>
      </c>
    </row>
    <row r="11" spans="1:5">
      <c r="A11" s="4" t="s">
        <v>364</v>
      </c>
    </row>
    <row r="12" spans="1:5">
      <c r="A12" s="3" t="s">
        <v>428</v>
      </c>
    </row>
    <row r="13" spans="1:5">
      <c r="A13" s="4" t="s">
        <v>429</v>
      </c>
      <c r="B13" s="5" t="n">
        <v>449253</v>
      </c>
      <c r="D13" s="5" t="n">
        <v>449253</v>
      </c>
    </row>
    <row r="14" spans="1:5">
      <c r="A14" s="4" t="s">
        <v>321</v>
      </c>
    </row>
    <row r="15" spans="1:5">
      <c r="A15" s="3" t="s">
        <v>428</v>
      </c>
    </row>
    <row r="16" spans="1:5">
      <c r="A16" s="4" t="s">
        <v>429</v>
      </c>
      <c r="C16" s="5" t="n">
        <v>6825</v>
      </c>
      <c r="E16" s="5" t="n">
        <v>6825</v>
      </c>
    </row>
    <row r="17" spans="1:5">
      <c r="A17" s="4" t="s">
        <v>336</v>
      </c>
    </row>
    <row r="18" spans="1:5">
      <c r="A18" s="3" t="s">
        <v>428</v>
      </c>
    </row>
    <row r="19" spans="1:5">
      <c r="A19" s="4" t="s">
        <v>429</v>
      </c>
      <c r="B19" s="5" t="n">
        <v>300000</v>
      </c>
      <c r="D19" s="5" t="n">
        <v>300000</v>
      </c>
    </row>
    <row r="20" spans="1:5">
      <c r="A20" s="4" t="s">
        <v>347</v>
      </c>
    </row>
    <row r="21" spans="1:5">
      <c r="A21" s="3" t="s">
        <v>428</v>
      </c>
    </row>
    <row r="22" spans="1:5">
      <c r="A22" s="4" t="s">
        <v>429</v>
      </c>
      <c r="B22" s="5" t="n">
        <v>2680835</v>
      </c>
      <c r="D22" s="5" t="n">
        <v>2680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38"/>
    <col customWidth="1" max="5" min="5" width="13"/>
    <col customWidth="1" max="6" min="6" width="27"/>
    <col customWidth="1" max="7" min="7" width="20"/>
    <col customWidth="1" max="8" min="8" width="39"/>
    <col customWidth="1" max="9" min="9" width="11"/>
  </cols>
  <sheetData>
    <row r="1" spans="1:9">
      <c r="A1" s="1" t="s">
        <v>108</v>
      </c>
      <c r="B1" s="2" t="s">
        <v>78</v>
      </c>
      <c r="C1" s="2" t="s">
        <v>81</v>
      </c>
      <c r="D1" s="2" t="s">
        <v>82</v>
      </c>
      <c r="E1" s="2" t="s">
        <v>109</v>
      </c>
      <c r="F1" s="2" t="s">
        <v>110</v>
      </c>
      <c r="G1" s="2" t="s">
        <v>111</v>
      </c>
      <c r="H1" s="2" t="s">
        <v>112</v>
      </c>
      <c r="I1" s="2" t="s">
        <v>113</v>
      </c>
    </row>
    <row r="2" spans="1:9">
      <c r="A2" s="4" t="s">
        <v>114</v>
      </c>
      <c r="F2" s="6" t="n">
        <v>661</v>
      </c>
      <c r="G2" s="6" t="n">
        <v>-30354</v>
      </c>
      <c r="I2" s="6" t="n">
        <v>-29693</v>
      </c>
    </row>
    <row r="3" spans="1:9">
      <c r="A3" s="4" t="s">
        <v>115</v>
      </c>
      <c r="E3" s="5" t="n">
        <v>1011227</v>
      </c>
    </row>
    <row r="4" spans="1:9">
      <c r="A4" s="3" t="s">
        <v>116</v>
      </c>
    </row>
    <row r="5" spans="1:9">
      <c r="A5" s="4" t="s">
        <v>117</v>
      </c>
      <c r="F5" s="5" t="n">
        <v>123</v>
      </c>
      <c r="I5" s="5" t="n">
        <v>123</v>
      </c>
    </row>
    <row r="6" spans="1:9">
      <c r="A6" s="4" t="s">
        <v>98</v>
      </c>
      <c r="G6" s="5" t="n">
        <v>-5179</v>
      </c>
      <c r="I6" s="5" t="n">
        <v>-5179</v>
      </c>
    </row>
    <row r="7" spans="1:9">
      <c r="A7" s="4" t="s">
        <v>118</v>
      </c>
      <c r="F7" s="5" t="n">
        <v>784</v>
      </c>
      <c r="G7" s="5" t="n">
        <v>-35533</v>
      </c>
      <c r="I7" s="5" t="n">
        <v>-34749</v>
      </c>
    </row>
    <row r="8" spans="1:9">
      <c r="A8" s="4" t="s">
        <v>119</v>
      </c>
      <c r="E8" s="5" t="n">
        <v>1011227</v>
      </c>
    </row>
    <row r="9" spans="1:9">
      <c r="A9" s="4" t="s">
        <v>114</v>
      </c>
      <c r="B9" s="6" t="n">
        <v>8658</v>
      </c>
      <c r="C9" s="6" t="n">
        <v>41029</v>
      </c>
    </row>
    <row r="10" spans="1:9">
      <c r="A10" s="4" t="s">
        <v>115</v>
      </c>
      <c r="B10" s="5" t="n">
        <v>2045556</v>
      </c>
      <c r="C10" s="5" t="n">
        <v>6729096</v>
      </c>
    </row>
    <row r="11" spans="1:9">
      <c r="A11" s="4" t="s">
        <v>118</v>
      </c>
      <c r="B11" s="6" t="n">
        <v>8658</v>
      </c>
      <c r="C11" s="6" t="n">
        <v>41029</v>
      </c>
    </row>
    <row r="12" spans="1:9">
      <c r="A12" s="4" t="s">
        <v>119</v>
      </c>
      <c r="B12" s="5" t="n">
        <v>2045556</v>
      </c>
      <c r="C12" s="5" t="n">
        <v>6729096</v>
      </c>
    </row>
    <row r="13" spans="1:9">
      <c r="A13" s="4" t="s">
        <v>114</v>
      </c>
      <c r="F13" s="5" t="n">
        <v>661</v>
      </c>
      <c r="G13" s="5" t="n">
        <v>-30354</v>
      </c>
      <c r="I13" s="5" t="n">
        <v>-29693</v>
      </c>
    </row>
    <row r="14" spans="1:9">
      <c r="A14" s="4" t="s">
        <v>115</v>
      </c>
      <c r="E14" s="5" t="n">
        <v>1011227</v>
      </c>
    </row>
    <row r="15" spans="1:9">
      <c r="A15" s="3" t="s">
        <v>116</v>
      </c>
    </row>
    <row r="16" spans="1:9">
      <c r="A16" s="4" t="s">
        <v>98</v>
      </c>
      <c r="I16" s="5" t="n">
        <v>-18487</v>
      </c>
    </row>
    <row r="17" spans="1:9">
      <c r="A17" s="4" t="s">
        <v>120</v>
      </c>
      <c r="F17" s="5" t="n">
        <v>1055</v>
      </c>
      <c r="G17" s="5" t="n">
        <v>-48841</v>
      </c>
      <c r="I17" s="5" t="n">
        <v>-47786</v>
      </c>
    </row>
    <row r="18" spans="1:9">
      <c r="A18" s="4" t="s">
        <v>121</v>
      </c>
      <c r="E18" s="5" t="n">
        <v>1011227</v>
      </c>
    </row>
    <row r="19" spans="1:9">
      <c r="A19" s="4" t="s">
        <v>114</v>
      </c>
      <c r="B19" s="6" t="n">
        <v>8658</v>
      </c>
      <c r="C19" s="6" t="n">
        <v>41029</v>
      </c>
    </row>
    <row r="20" spans="1:9">
      <c r="A20" s="4" t="s">
        <v>115</v>
      </c>
      <c r="B20" s="5" t="n">
        <v>2045556</v>
      </c>
      <c r="C20" s="5" t="n">
        <v>6729096</v>
      </c>
    </row>
    <row r="21" spans="1:9">
      <c r="A21" s="4" t="s">
        <v>120</v>
      </c>
      <c r="B21" s="6" t="n">
        <v>8658</v>
      </c>
      <c r="C21" s="6" t="n">
        <v>51320</v>
      </c>
      <c r="D21" s="6" t="n">
        <v>79831</v>
      </c>
    </row>
    <row r="22" spans="1:9">
      <c r="A22" s="4" t="s">
        <v>121</v>
      </c>
      <c r="B22" s="5" t="n">
        <v>2045556</v>
      </c>
      <c r="C22" s="5" t="n">
        <v>8411368</v>
      </c>
      <c r="D22" s="5" t="n">
        <v>10553483</v>
      </c>
    </row>
    <row r="23" spans="1:9">
      <c r="A23" s="4" t="s">
        <v>122</v>
      </c>
      <c r="F23" s="5" t="n">
        <v>784</v>
      </c>
      <c r="G23" s="5" t="n">
        <v>-35533</v>
      </c>
      <c r="I23" s="5" t="n">
        <v>-34749</v>
      </c>
    </row>
    <row r="24" spans="1:9">
      <c r="A24" s="4" t="s">
        <v>123</v>
      </c>
      <c r="E24" s="5" t="n">
        <v>1011227</v>
      </c>
    </row>
    <row r="25" spans="1:9">
      <c r="A25" s="3" t="s">
        <v>116</v>
      </c>
    </row>
    <row r="26" spans="1:9">
      <c r="A26" s="4" t="s">
        <v>117</v>
      </c>
      <c r="F26" s="5" t="n">
        <v>135</v>
      </c>
      <c r="I26" s="5" t="n">
        <v>135</v>
      </c>
    </row>
    <row r="27" spans="1:9">
      <c r="A27" s="4" t="s">
        <v>98</v>
      </c>
      <c r="G27" s="5" t="n">
        <v>-6231</v>
      </c>
      <c r="I27" s="5" t="n">
        <v>-6231</v>
      </c>
    </row>
    <row r="28" spans="1:9">
      <c r="A28" s="4" t="s">
        <v>124</v>
      </c>
      <c r="F28" s="5" t="n">
        <v>919</v>
      </c>
      <c r="G28" s="5" t="n">
        <v>-41764</v>
      </c>
      <c r="I28" s="5" t="n">
        <v>-40845</v>
      </c>
    </row>
    <row r="29" spans="1:9">
      <c r="A29" s="4" t="s">
        <v>125</v>
      </c>
      <c r="E29" s="5" t="n">
        <v>1011227</v>
      </c>
    </row>
    <row r="30" spans="1:9">
      <c r="A30" s="4" t="s">
        <v>122</v>
      </c>
      <c r="B30" s="6" t="n">
        <v>8658</v>
      </c>
      <c r="C30" s="6" t="n">
        <v>41029</v>
      </c>
    </row>
    <row r="31" spans="1:9">
      <c r="A31" s="4" t="s">
        <v>123</v>
      </c>
      <c r="B31" s="5" t="n">
        <v>2045556</v>
      </c>
      <c r="C31" s="5" t="n">
        <v>6729096</v>
      </c>
    </row>
    <row r="32" spans="1:9">
      <c r="A32" s="4" t="s">
        <v>124</v>
      </c>
      <c r="B32" s="6" t="n">
        <v>8658</v>
      </c>
      <c r="C32" s="6" t="n">
        <v>41029</v>
      </c>
    </row>
    <row r="33" spans="1:9">
      <c r="A33" s="4" t="s">
        <v>125</v>
      </c>
      <c r="B33" s="5" t="n">
        <v>2045556</v>
      </c>
      <c r="C33" s="5" t="n">
        <v>6729096</v>
      </c>
    </row>
    <row r="34" spans="1:9">
      <c r="A34" s="3" t="s">
        <v>116</v>
      </c>
    </row>
    <row r="35" spans="1:9">
      <c r="A35" s="4" t="s">
        <v>117</v>
      </c>
      <c r="F35" s="5" t="n">
        <v>136</v>
      </c>
      <c r="I35" s="5" t="n">
        <v>136</v>
      </c>
    </row>
    <row r="36" spans="1:9">
      <c r="A36" s="4" t="s">
        <v>98</v>
      </c>
      <c r="G36" s="5" t="n">
        <v>-7077</v>
      </c>
      <c r="I36" s="5" t="n">
        <v>-7077</v>
      </c>
    </row>
    <row r="37" spans="1:9">
      <c r="A37" s="4" t="s">
        <v>120</v>
      </c>
      <c r="F37" s="5" t="n">
        <v>1055</v>
      </c>
      <c r="G37" s="5" t="n">
        <v>-48841</v>
      </c>
      <c r="I37" s="5" t="n">
        <v>-47786</v>
      </c>
    </row>
    <row r="38" spans="1:9">
      <c r="A38" s="4" t="s">
        <v>121</v>
      </c>
      <c r="E38" s="5" t="n">
        <v>1011227</v>
      </c>
    </row>
    <row r="39" spans="1:9">
      <c r="A39" s="3" t="s">
        <v>126</v>
      </c>
    </row>
    <row r="40" spans="1:9">
      <c r="A40" s="4" t="s">
        <v>127</v>
      </c>
      <c r="C40" s="6" t="n">
        <v>10291</v>
      </c>
    </row>
    <row r="41" spans="1:9">
      <c r="A41" s="4" t="s">
        <v>128</v>
      </c>
      <c r="C41" s="5" t="n">
        <v>1682272</v>
      </c>
    </row>
    <row r="42" spans="1:9">
      <c r="A42" s="4" t="s">
        <v>129</v>
      </c>
      <c r="D42" s="6" t="n">
        <v>79831</v>
      </c>
    </row>
    <row r="43" spans="1:9">
      <c r="A43" s="4" t="s">
        <v>130</v>
      </c>
      <c r="D43" s="5" t="n">
        <v>10553483</v>
      </c>
    </row>
    <row r="44" spans="1:9">
      <c r="A44" s="4" t="s">
        <v>120</v>
      </c>
      <c r="B44" s="6" t="n">
        <v>8658</v>
      </c>
      <c r="C44" s="6" t="n">
        <v>51320</v>
      </c>
      <c r="D44" s="6" t="n">
        <v>79831</v>
      </c>
    </row>
    <row r="45" spans="1:9">
      <c r="A45" s="4" t="s">
        <v>121</v>
      </c>
      <c r="B45" s="5" t="n">
        <v>2045556</v>
      </c>
      <c r="C45" s="5" t="n">
        <v>8411368</v>
      </c>
      <c r="D45" s="5" t="n">
        <v>10553483</v>
      </c>
    </row>
    <row r="46" spans="1:9">
      <c r="A46" s="4" t="s">
        <v>131</v>
      </c>
      <c r="F46" s="5" t="n">
        <v>1633</v>
      </c>
      <c r="G46" s="5" t="n">
        <v>-54185</v>
      </c>
      <c r="I46" s="5" t="n">
        <v>-52552</v>
      </c>
    </row>
    <row r="47" spans="1:9">
      <c r="A47" s="4" t="s">
        <v>132</v>
      </c>
      <c r="E47" s="5" t="n">
        <v>1832923</v>
      </c>
    </row>
    <row r="48" spans="1:9">
      <c r="A48" s="3" t="s">
        <v>116</v>
      </c>
    </row>
    <row r="49" spans="1:9">
      <c r="A49" s="4" t="s">
        <v>133</v>
      </c>
      <c r="E49" s="5" t="n">
        <v>99911</v>
      </c>
    </row>
    <row r="50" spans="1:9">
      <c r="A50" s="4" t="s">
        <v>117</v>
      </c>
      <c r="F50" s="5" t="n">
        <v>499</v>
      </c>
      <c r="I50" s="5" t="n">
        <v>499</v>
      </c>
    </row>
    <row r="51" spans="1:9">
      <c r="A51" s="4" t="s">
        <v>104</v>
      </c>
      <c r="H51" s="6" t="n">
        <v>25</v>
      </c>
      <c r="I51" s="5" t="n">
        <v>25</v>
      </c>
    </row>
    <row r="52" spans="1:9">
      <c r="A52" s="4" t="s">
        <v>98</v>
      </c>
      <c r="G52" s="5" t="n">
        <v>-5200</v>
      </c>
      <c r="I52" s="5" t="n">
        <v>-5200</v>
      </c>
    </row>
    <row r="53" spans="1:9">
      <c r="A53" s="4" t="s">
        <v>134</v>
      </c>
      <c r="F53" s="5" t="n">
        <v>2132</v>
      </c>
      <c r="G53" s="5" t="n">
        <v>-59385</v>
      </c>
      <c r="H53" s="5" t="n">
        <v>25</v>
      </c>
      <c r="I53" s="5" t="n">
        <v>-57228</v>
      </c>
    </row>
    <row r="54" spans="1:9">
      <c r="A54" s="4" t="s">
        <v>135</v>
      </c>
      <c r="E54" s="5" t="n">
        <v>1932834</v>
      </c>
    </row>
    <row r="55" spans="1:9">
      <c r="A55" s="4" t="s">
        <v>131</v>
      </c>
      <c r="B55" s="6" t="n">
        <v>8658</v>
      </c>
      <c r="C55" s="6" t="n">
        <v>51320</v>
      </c>
      <c r="D55" s="6" t="n">
        <v>79831</v>
      </c>
    </row>
    <row r="56" spans="1:9">
      <c r="A56" s="4" t="s">
        <v>132</v>
      </c>
      <c r="B56" s="5" t="n">
        <v>2045556</v>
      </c>
      <c r="C56" s="5" t="n">
        <v>8411368</v>
      </c>
      <c r="D56" s="5" t="n">
        <v>10553483</v>
      </c>
    </row>
    <row r="57" spans="1:9">
      <c r="A57" s="4" t="s">
        <v>134</v>
      </c>
      <c r="B57" s="6" t="n">
        <v>8658</v>
      </c>
      <c r="C57" s="6" t="n">
        <v>51320</v>
      </c>
      <c r="D57" s="6" t="n">
        <v>79831</v>
      </c>
    </row>
    <row r="58" spans="1:9">
      <c r="A58" s="4" t="s">
        <v>135</v>
      </c>
      <c r="B58" s="5" t="n">
        <v>2045556</v>
      </c>
      <c r="C58" s="5" t="n">
        <v>8411368</v>
      </c>
      <c r="D58" s="5" t="n">
        <v>10553483</v>
      </c>
    </row>
    <row r="59" spans="1:9">
      <c r="A59" s="4" t="s">
        <v>131</v>
      </c>
      <c r="F59" s="5" t="n">
        <v>1633</v>
      </c>
      <c r="G59" s="5" t="n">
        <v>-54185</v>
      </c>
      <c r="I59" s="5" t="n">
        <v>-52552</v>
      </c>
    </row>
    <row r="60" spans="1:9">
      <c r="A60" s="4" t="s">
        <v>132</v>
      </c>
      <c r="E60" s="5" t="n">
        <v>1832923</v>
      </c>
    </row>
    <row r="61" spans="1:9">
      <c r="A61" s="3" t="s">
        <v>116</v>
      </c>
    </row>
    <row r="62" spans="1:9">
      <c r="A62" s="4" t="s">
        <v>98</v>
      </c>
      <c r="I62" s="5" t="n">
        <v>-23497</v>
      </c>
    </row>
    <row r="63" spans="1:9">
      <c r="A63" s="4" t="s">
        <v>136</v>
      </c>
      <c r="E63" s="6" t="n">
        <v>3</v>
      </c>
      <c r="F63" s="5" t="n">
        <v>236980</v>
      </c>
      <c r="G63" s="5" t="n">
        <v>-77682</v>
      </c>
      <c r="H63" s="5" t="n">
        <v>47</v>
      </c>
      <c r="I63" s="5" t="n">
        <v>159348</v>
      </c>
    </row>
    <row r="64" spans="1:9">
      <c r="A64" s="4" t="s">
        <v>137</v>
      </c>
      <c r="E64" s="5" t="n">
        <v>30034268</v>
      </c>
    </row>
    <row r="65" spans="1:9">
      <c r="A65" s="4" t="s">
        <v>131</v>
      </c>
      <c r="B65" s="6" t="n">
        <v>8658</v>
      </c>
      <c r="C65" s="6" t="n">
        <v>51320</v>
      </c>
      <c r="D65" s="6" t="n">
        <v>79831</v>
      </c>
    </row>
    <row r="66" spans="1:9">
      <c r="A66" s="4" t="s">
        <v>132</v>
      </c>
      <c r="B66" s="5" t="n">
        <v>2045556</v>
      </c>
      <c r="C66" s="5" t="n">
        <v>8411368</v>
      </c>
      <c r="D66" s="5" t="n">
        <v>10553483</v>
      </c>
    </row>
    <row r="67" spans="1:9">
      <c r="A67" s="4" t="s">
        <v>137</v>
      </c>
      <c r="B67" s="5" t="n">
        <v>0</v>
      </c>
    </row>
    <row r="68" spans="1:9">
      <c r="A68" s="4" t="s">
        <v>138</v>
      </c>
      <c r="F68" s="5" t="n">
        <v>2132</v>
      </c>
      <c r="G68" s="5" t="n">
        <v>-59385</v>
      </c>
      <c r="H68" s="5" t="n">
        <v>25</v>
      </c>
      <c r="I68" s="5" t="n">
        <v>-57228</v>
      </c>
    </row>
    <row r="69" spans="1:9">
      <c r="A69" s="4" t="s">
        <v>139</v>
      </c>
      <c r="E69" s="5" t="n">
        <v>1932834</v>
      </c>
    </row>
    <row r="70" spans="1:9">
      <c r="A70" s="3" t="s">
        <v>116</v>
      </c>
    </row>
    <row r="71" spans="1:9">
      <c r="A71" s="4" t="s">
        <v>133</v>
      </c>
      <c r="E71" s="5" t="n">
        <v>112165</v>
      </c>
    </row>
    <row r="72" spans="1:9">
      <c r="A72" s="4" t="s">
        <v>117</v>
      </c>
      <c r="F72" s="5" t="n">
        <v>667</v>
      </c>
      <c r="I72" s="5" t="n">
        <v>667</v>
      </c>
    </row>
    <row r="73" spans="1:9">
      <c r="A73" s="4" t="s">
        <v>104</v>
      </c>
      <c r="H73" s="5" t="n">
        <v>16</v>
      </c>
      <c r="I73" s="5" t="n">
        <v>16</v>
      </c>
    </row>
    <row r="74" spans="1:9">
      <c r="A74" s="4" t="s">
        <v>98</v>
      </c>
      <c r="G74" s="5" t="n">
        <v>-9433</v>
      </c>
      <c r="I74" s="5" t="n">
        <v>-9433</v>
      </c>
    </row>
    <row r="75" spans="1:9">
      <c r="A75" s="4" t="s">
        <v>140</v>
      </c>
      <c r="F75" s="5" t="n">
        <v>2799</v>
      </c>
      <c r="G75" s="5" t="n">
        <v>-68818</v>
      </c>
      <c r="H75" s="5" t="n">
        <v>41</v>
      </c>
      <c r="I75" s="6" t="n">
        <v>-65978</v>
      </c>
    </row>
    <row r="76" spans="1:9">
      <c r="A76" s="4" t="s">
        <v>141</v>
      </c>
      <c r="E76" s="5" t="n">
        <v>2044999</v>
      </c>
    </row>
    <row r="77" spans="1:9">
      <c r="A77" s="4" t="s">
        <v>138</v>
      </c>
      <c r="B77" s="6" t="n">
        <v>8658</v>
      </c>
      <c r="C77" s="6" t="n">
        <v>51320</v>
      </c>
      <c r="D77" s="6" t="n">
        <v>79831</v>
      </c>
    </row>
    <row r="78" spans="1:9">
      <c r="A78" s="4" t="s">
        <v>139</v>
      </c>
      <c r="B78" s="5" t="n">
        <v>2045556</v>
      </c>
      <c r="C78" s="5" t="n">
        <v>8411368</v>
      </c>
      <c r="D78" s="5" t="n">
        <v>10553483</v>
      </c>
    </row>
    <row r="79" spans="1:9">
      <c r="A79" s="4" t="s">
        <v>140</v>
      </c>
      <c r="B79" s="6" t="n">
        <v>8658</v>
      </c>
      <c r="C79" s="6" t="n">
        <v>51320</v>
      </c>
      <c r="D79" s="6" t="n">
        <v>79831</v>
      </c>
    </row>
    <row r="80" spans="1:9">
      <c r="A80" s="4" t="s">
        <v>141</v>
      </c>
      <c r="B80" s="5" t="n">
        <v>2045556</v>
      </c>
      <c r="C80" s="5" t="n">
        <v>8411368</v>
      </c>
      <c r="D80" s="5" t="n">
        <v>10553483</v>
      </c>
    </row>
    <row r="81" spans="1:9">
      <c r="A81" s="3" t="s">
        <v>116</v>
      </c>
    </row>
    <row r="82" spans="1:9">
      <c r="A82" s="4" t="s">
        <v>142</v>
      </c>
      <c r="I82" s="5" t="n">
        <v>21010407</v>
      </c>
    </row>
    <row r="83" spans="1:9">
      <c r="A83" s="4" t="s">
        <v>143</v>
      </c>
      <c r="I83" s="5" t="n">
        <v>6900000</v>
      </c>
    </row>
    <row r="84" spans="1:9">
      <c r="A84" s="4" t="s">
        <v>144</v>
      </c>
      <c r="I84" s="5" t="n">
        <v>0</v>
      </c>
    </row>
    <row r="85" spans="1:9">
      <c r="A85" s="4" t="s">
        <v>145</v>
      </c>
      <c r="F85" s="5" t="n">
        <v>2799</v>
      </c>
      <c r="G85" s="5" t="n">
        <v>-68818</v>
      </c>
      <c r="H85" s="5" t="n">
        <v>41</v>
      </c>
      <c r="I85" s="6" t="n">
        <v>-65978</v>
      </c>
    </row>
    <row r="86" spans="1:9">
      <c r="A86" s="4" t="s">
        <v>146</v>
      </c>
      <c r="E86" s="5" t="n">
        <v>2044999</v>
      </c>
    </row>
    <row r="87" spans="1:9">
      <c r="A87" s="3" t="s">
        <v>116</v>
      </c>
    </row>
    <row r="88" spans="1:9">
      <c r="A88" s="4" t="s">
        <v>147</v>
      </c>
      <c r="E88" s="6" t="n">
        <v>2</v>
      </c>
      <c r="F88" s="5" t="n">
        <v>139807</v>
      </c>
      <c r="I88" s="5" t="n">
        <v>139809</v>
      </c>
    </row>
    <row r="89" spans="1:9">
      <c r="A89" s="4" t="s">
        <v>142</v>
      </c>
      <c r="E89" s="5" t="n">
        <v>21010407</v>
      </c>
    </row>
    <row r="90" spans="1:9">
      <c r="A90" s="4" t="s">
        <v>148</v>
      </c>
      <c r="F90" s="5" t="n">
        <v>118</v>
      </c>
      <c r="I90" s="5" t="n">
        <v>118</v>
      </c>
    </row>
    <row r="91" spans="1:9">
      <c r="A91" s="4" t="s">
        <v>149</v>
      </c>
      <c r="E91" s="6" t="n">
        <v>1</v>
      </c>
      <c r="F91" s="5" t="n">
        <v>93267</v>
      </c>
      <c r="I91" s="5" t="n">
        <v>93268</v>
      </c>
    </row>
    <row r="92" spans="1:9">
      <c r="A92" s="4" t="s">
        <v>143</v>
      </c>
      <c r="E92" s="5" t="n">
        <v>6900000</v>
      </c>
    </row>
    <row r="93" spans="1:9">
      <c r="A93" s="4" t="s">
        <v>150</v>
      </c>
      <c r="E93" s="5" t="n">
        <v>5766</v>
      </c>
    </row>
    <row r="94" spans="1:9">
      <c r="A94" s="4" t="s">
        <v>133</v>
      </c>
      <c r="E94" s="5" t="n">
        <v>73096</v>
      </c>
    </row>
    <row r="95" spans="1:9">
      <c r="A95" s="4" t="s">
        <v>117</v>
      </c>
      <c r="F95" s="5" t="n">
        <v>989</v>
      </c>
      <c r="I95" s="5" t="n">
        <v>989</v>
      </c>
    </row>
    <row r="96" spans="1:9">
      <c r="A96" s="4" t="s">
        <v>104</v>
      </c>
      <c r="H96" s="5" t="n">
        <v>6</v>
      </c>
      <c r="I96" s="5" t="n">
        <v>6</v>
      </c>
    </row>
    <row r="97" spans="1:9">
      <c r="A97" s="4" t="s">
        <v>98</v>
      </c>
      <c r="G97" s="5" t="n">
        <v>-8864</v>
      </c>
      <c r="I97" s="5" t="n">
        <v>-8864</v>
      </c>
    </row>
    <row r="98" spans="1:9">
      <c r="A98" s="4" t="s">
        <v>136</v>
      </c>
      <c r="E98" s="6" t="n">
        <v>3</v>
      </c>
      <c r="F98" s="6" t="n">
        <v>236980</v>
      </c>
      <c r="G98" s="6" t="n">
        <v>-77682</v>
      </c>
      <c r="H98" s="6" t="n">
        <v>47</v>
      </c>
      <c r="I98" s="6" t="n">
        <v>159348</v>
      </c>
    </row>
    <row r="99" spans="1:9">
      <c r="A99" s="4" t="s">
        <v>137</v>
      </c>
      <c r="E99" s="5" t="n">
        <v>30034268</v>
      </c>
    </row>
    <row r="100" spans="1:9">
      <c r="A100" s="4" t="s">
        <v>145</v>
      </c>
      <c r="B100" s="6" t="n">
        <v>8658</v>
      </c>
      <c r="C100" s="6" t="n">
        <v>51320</v>
      </c>
      <c r="D100" s="6" t="n">
        <v>79831</v>
      </c>
    </row>
    <row r="101" spans="1:9">
      <c r="A101" s="4" t="s">
        <v>146</v>
      </c>
      <c r="B101" s="5" t="n">
        <v>2045556</v>
      </c>
      <c r="C101" s="5" t="n">
        <v>8411368</v>
      </c>
      <c r="D101" s="5" t="n">
        <v>10553483</v>
      </c>
    </row>
    <row r="102" spans="1:9">
      <c r="A102" s="3" t="s">
        <v>126</v>
      </c>
    </row>
    <row r="103" spans="1:9">
      <c r="A103" s="4" t="s">
        <v>147</v>
      </c>
      <c r="B103" s="6" t="n">
        <v>-8658</v>
      </c>
      <c r="C103" s="6" t="n">
        <v>-51320</v>
      </c>
      <c r="D103" s="6" t="n">
        <v>-79831</v>
      </c>
    </row>
    <row r="104" spans="1:9">
      <c r="A104" s="4" t="s">
        <v>142</v>
      </c>
      <c r="B104" s="5" t="n">
        <v>-2045556</v>
      </c>
      <c r="C104" s="5" t="n">
        <v>-8411368</v>
      </c>
      <c r="D104" s="5" t="n">
        <v>-10553483</v>
      </c>
    </row>
    <row r="105" spans="1:9">
      <c r="A105" s="4" t="s">
        <v>137</v>
      </c>
      <c r="B10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84</v>
      </c>
    </row>
    <row r="2" spans="1:3">
      <c r="B2" s="2" t="s">
        <v>2</v>
      </c>
      <c r="C2" s="2" t="s">
        <v>85</v>
      </c>
    </row>
    <row r="3" spans="1:3">
      <c r="A3" s="4" t="s">
        <v>109</v>
      </c>
    </row>
    <row r="4" spans="1:3">
      <c r="A4" s="4" t="s">
        <v>152</v>
      </c>
      <c r="B4" s="6" t="n">
        <v>10200</v>
      </c>
    </row>
    <row r="5" spans="1:3">
      <c r="A5" s="4" t="s">
        <v>81</v>
      </c>
    </row>
    <row r="6" spans="1:3">
      <c r="A6" s="4" t="s">
        <v>152</v>
      </c>
      <c r="C6" s="6" t="n">
        <v>9</v>
      </c>
    </row>
    <row r="7" spans="1:3">
      <c r="A7" s="4" t="s">
        <v>82</v>
      </c>
    </row>
    <row r="8" spans="1:3">
      <c r="A8" s="4" t="s">
        <v>152</v>
      </c>
      <c r="C8" s="6"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3</v>
      </c>
      <c r="B1" s="2" t="s">
        <v>1</v>
      </c>
    </row>
    <row r="2" spans="1:3">
      <c r="B2" s="2" t="s">
        <v>2</v>
      </c>
      <c r="C2" s="2" t="s">
        <v>85</v>
      </c>
    </row>
    <row r="3" spans="1:3">
      <c r="A3" s="3" t="s">
        <v>154</v>
      </c>
    </row>
    <row r="4" spans="1:3">
      <c r="A4" s="4" t="s">
        <v>98</v>
      </c>
      <c r="B4" s="6" t="n">
        <v>-23497</v>
      </c>
      <c r="C4" s="6" t="n">
        <v>-18487</v>
      </c>
    </row>
    <row r="5" spans="1:3">
      <c r="A5" s="3" t="s">
        <v>155</v>
      </c>
    </row>
    <row r="6" spans="1:3">
      <c r="A6" s="4" t="s">
        <v>156</v>
      </c>
      <c r="B6" s="5" t="n">
        <v>576</v>
      </c>
      <c r="C6" s="5" t="n">
        <v>395</v>
      </c>
    </row>
    <row r="7" spans="1:3">
      <c r="A7" s="4" t="s">
        <v>157</v>
      </c>
      <c r="B7" s="5" t="n">
        <v>-1556</v>
      </c>
    </row>
    <row r="8" spans="1:3">
      <c r="A8" s="4" t="s">
        <v>158</v>
      </c>
      <c r="B8" s="5" t="n">
        <v>2155</v>
      </c>
      <c r="C8" s="5" t="n">
        <v>394</v>
      </c>
    </row>
    <row r="9" spans="1:3">
      <c r="A9" s="4" t="s">
        <v>159</v>
      </c>
      <c r="C9" s="5" t="n">
        <v>26</v>
      </c>
    </row>
    <row r="10" spans="1:3">
      <c r="A10" s="4" t="s">
        <v>160</v>
      </c>
      <c r="B10" s="5" t="n">
        <v>94</v>
      </c>
    </row>
    <row r="11" spans="1:3">
      <c r="A11" s="3" t="s">
        <v>161</v>
      </c>
    </row>
    <row r="12" spans="1:3">
      <c r="A12" s="4" t="s">
        <v>37</v>
      </c>
      <c r="B12" s="5" t="n">
        <v>-2364</v>
      </c>
    </row>
    <row r="13" spans="1:3">
      <c r="A13" s="4" t="s">
        <v>38</v>
      </c>
      <c r="B13" s="5" t="n">
        <v>-1704</v>
      </c>
      <c r="C13" s="5" t="n">
        <v>8</v>
      </c>
    </row>
    <row r="14" spans="1:3">
      <c r="A14" s="4" t="s">
        <v>42</v>
      </c>
      <c r="B14" s="5" t="n">
        <v>12</v>
      </c>
      <c r="C14" s="5" t="n">
        <v>-9</v>
      </c>
    </row>
    <row r="15" spans="1:3">
      <c r="A15" s="4" t="s">
        <v>45</v>
      </c>
      <c r="B15" s="5" t="n">
        <v>1540</v>
      </c>
      <c r="C15" s="5" t="n">
        <v>864</v>
      </c>
    </row>
    <row r="16" spans="1:3">
      <c r="A16" s="4" t="s">
        <v>46</v>
      </c>
      <c r="B16" s="5" t="n">
        <v>1812</v>
      </c>
      <c r="C16" s="5" t="n">
        <v>591</v>
      </c>
    </row>
    <row r="17" spans="1:3">
      <c r="A17" s="4" t="s">
        <v>162</v>
      </c>
      <c r="B17" s="5" t="n">
        <v>-4570</v>
      </c>
    </row>
    <row r="18" spans="1:3">
      <c r="A18" s="4" t="s">
        <v>163</v>
      </c>
      <c r="B18" s="5" t="n">
        <v>-41</v>
      </c>
      <c r="C18" s="5" t="n">
        <v>-17</v>
      </c>
    </row>
    <row r="19" spans="1:3">
      <c r="A19" s="4" t="s">
        <v>53</v>
      </c>
      <c r="B19" s="5" t="n">
        <v>-33</v>
      </c>
      <c r="C19" s="5" t="n">
        <v>13</v>
      </c>
    </row>
    <row r="20" spans="1:3">
      <c r="A20" s="4" t="s">
        <v>164</v>
      </c>
      <c r="B20" s="5" t="n">
        <v>-27576</v>
      </c>
      <c r="C20" s="5" t="n">
        <v>-16222</v>
      </c>
    </row>
    <row r="21" spans="1:3">
      <c r="A21" s="3" t="s">
        <v>165</v>
      </c>
    </row>
    <row r="22" spans="1:3">
      <c r="A22" s="4" t="s">
        <v>166</v>
      </c>
      <c r="B22" s="5" t="n">
        <v>-225836</v>
      </c>
    </row>
    <row r="23" spans="1:3">
      <c r="A23" s="4" t="s">
        <v>167</v>
      </c>
      <c r="B23" s="5" t="n">
        <v>135500</v>
      </c>
    </row>
    <row r="24" spans="1:3">
      <c r="A24" s="4" t="s">
        <v>168</v>
      </c>
      <c r="B24" s="5" t="n">
        <v>-1449</v>
      </c>
      <c r="C24" s="5" t="n">
        <v>-492</v>
      </c>
    </row>
    <row r="25" spans="1:3">
      <c r="A25" s="4" t="s">
        <v>169</v>
      </c>
      <c r="B25" s="5" t="n">
        <v>-91785</v>
      </c>
      <c r="C25" s="5" t="n">
        <v>-492</v>
      </c>
    </row>
    <row r="26" spans="1:3">
      <c r="A26" s="3" t="s">
        <v>170</v>
      </c>
    </row>
    <row r="27" spans="1:3">
      <c r="A27" s="4" t="s">
        <v>171</v>
      </c>
      <c r="C27" s="5" t="n">
        <v>-247</v>
      </c>
    </row>
    <row r="28" spans="1:3">
      <c r="A28" s="4" t="s">
        <v>172</v>
      </c>
      <c r="B28" s="5" t="n">
        <v>93267</v>
      </c>
    </row>
    <row r="29" spans="1:3">
      <c r="A29" s="4" t="s">
        <v>173</v>
      </c>
      <c r="C29" s="5" t="n">
        <v>90122</v>
      </c>
    </row>
    <row r="30" spans="1:3">
      <c r="A30" s="4" t="s">
        <v>174</v>
      </c>
      <c r="B30" s="5" t="n">
        <v>93267</v>
      </c>
      <c r="C30" s="5" t="n">
        <v>89875</v>
      </c>
    </row>
    <row r="31" spans="1:3">
      <c r="A31" s="4" t="s">
        <v>175</v>
      </c>
      <c r="B31" s="5" t="n">
        <v>-26094</v>
      </c>
      <c r="C31" s="5" t="n">
        <v>73161</v>
      </c>
    </row>
    <row r="32" spans="1:3">
      <c r="A32" s="4" t="s">
        <v>176</v>
      </c>
      <c r="B32" s="5" t="n">
        <v>186176</v>
      </c>
      <c r="C32" s="5" t="n">
        <v>21025</v>
      </c>
    </row>
    <row r="33" spans="1:3">
      <c r="A33" s="4" t="s">
        <v>177</v>
      </c>
      <c r="B33" s="5" t="n">
        <v>160082</v>
      </c>
      <c r="C33" s="5" t="n">
        <v>94186</v>
      </c>
    </row>
    <row r="34" spans="1:3">
      <c r="A34" s="3" t="s">
        <v>178</v>
      </c>
    </row>
    <row r="35" spans="1:3">
      <c r="A35" s="4" t="s">
        <v>179</v>
      </c>
      <c r="B35" s="5" t="n">
        <v>118</v>
      </c>
    </row>
    <row r="36" spans="1:3">
      <c r="A36" s="4" t="s">
        <v>180</v>
      </c>
      <c r="B36" s="5" t="n">
        <v>139807</v>
      </c>
    </row>
    <row r="37" spans="1:3">
      <c r="A37" s="3" t="s">
        <v>181</v>
      </c>
    </row>
    <row r="38" spans="1:3">
      <c r="A38" s="4" t="s">
        <v>182</v>
      </c>
      <c r="B38" s="6" t="n">
        <v>550</v>
      </c>
    </row>
    <row r="39" spans="1:3">
      <c r="A39" s="4" t="s">
        <v>183</v>
      </c>
      <c r="C39" s="6"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1:20Z</dcterms:created>
  <dcterms:modified xmlns:dcterms="http://purl.org/dc/terms/" xmlns:xsi="http://www.w3.org/2001/XMLSchema-instance" xsi:type="dcterms:W3CDTF">2019-11-12T17:01:20Z</dcterms:modified>
</cp:coreProperties>
</file>